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Fair Value Measurements"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Long Term Debt" sheetId="12" state="visible" r:id="rId12"/>
    <sheet xmlns:r="http://schemas.openxmlformats.org/officeDocument/2006/relationships" name="Employee Benefit Plan" sheetId="13" state="visible" r:id="rId13"/>
    <sheet xmlns:r="http://schemas.openxmlformats.org/officeDocument/2006/relationships" name="Equity Incentive Plan" sheetId="14" state="visible" r:id="rId14"/>
    <sheet xmlns:r="http://schemas.openxmlformats.org/officeDocument/2006/relationships" name="Equity" sheetId="15" state="visible" r:id="rId15"/>
    <sheet xmlns:r="http://schemas.openxmlformats.org/officeDocument/2006/relationships" name="Loss Per Share" sheetId="16" state="visible" r:id="rId16"/>
    <sheet xmlns:r="http://schemas.openxmlformats.org/officeDocument/2006/relationships" name="Foreign Currency" sheetId="17" state="visible" r:id="rId17"/>
    <sheet xmlns:r="http://schemas.openxmlformats.org/officeDocument/2006/relationships" name="Income Taxes" sheetId="18" state="visible" r:id="rId18"/>
    <sheet xmlns:r="http://schemas.openxmlformats.org/officeDocument/2006/relationships" name="Severance and Retention"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Organization, Business and Su_2" sheetId="23" state="visible" r:id="rId23"/>
    <sheet xmlns:r="http://schemas.openxmlformats.org/officeDocument/2006/relationships" name="Organization, Business and Su_3" sheetId="24" state="visible" r:id="rId24"/>
    <sheet xmlns:r="http://schemas.openxmlformats.org/officeDocument/2006/relationships" name="Fair Value Measurement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Long Term Debt (Tables)" sheetId="29" state="visible" r:id="rId29"/>
    <sheet xmlns:r="http://schemas.openxmlformats.org/officeDocument/2006/relationships" name="Equity Incentive Plan (Tables)" sheetId="30" state="visible" r:id="rId30"/>
    <sheet xmlns:r="http://schemas.openxmlformats.org/officeDocument/2006/relationships" name="Loss Per Share (Tables)" sheetId="31" state="visible" r:id="rId31"/>
    <sheet xmlns:r="http://schemas.openxmlformats.org/officeDocument/2006/relationships" name="Income Taxes (Tables)" sheetId="32" state="visible" r:id="rId32"/>
    <sheet xmlns:r="http://schemas.openxmlformats.org/officeDocument/2006/relationships" name="Severance and Retention (Tables" sheetId="33" state="visible" r:id="rId33"/>
    <sheet xmlns:r="http://schemas.openxmlformats.org/officeDocument/2006/relationships" name="Organization, Business and Su_4" sheetId="34" state="visible" r:id="rId34"/>
    <sheet xmlns:r="http://schemas.openxmlformats.org/officeDocument/2006/relationships" name="Organization, Business and Su_5" sheetId="35" state="visible" r:id="rId35"/>
    <sheet xmlns:r="http://schemas.openxmlformats.org/officeDocument/2006/relationships" name="Organization, Business and Su_6" sheetId="36" state="visible" r:id="rId36"/>
    <sheet xmlns:r="http://schemas.openxmlformats.org/officeDocument/2006/relationships" name="Organization, Business and Su_7" sheetId="37" state="visible" r:id="rId37"/>
    <sheet xmlns:r="http://schemas.openxmlformats.org/officeDocument/2006/relationships" name="Organization, Business and Su_8"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Intangibles Assets - Schedule o" sheetId="41" state="visible" r:id="rId41"/>
    <sheet xmlns:r="http://schemas.openxmlformats.org/officeDocument/2006/relationships" name="Intangibles Assets - Schedule_2" sheetId="42" state="visible" r:id="rId42"/>
    <sheet xmlns:r="http://schemas.openxmlformats.org/officeDocument/2006/relationships" name="Accrued Expenses - Schedule of " sheetId="43" state="visible" r:id="rId43"/>
    <sheet xmlns:r="http://schemas.openxmlformats.org/officeDocument/2006/relationships" name="Leases - Additional Information" sheetId="44" state="visible" r:id="rId44"/>
    <sheet xmlns:r="http://schemas.openxmlformats.org/officeDocument/2006/relationships" name="Leases - Schedule of Classifica" sheetId="45" state="visible" r:id="rId45"/>
    <sheet xmlns:r="http://schemas.openxmlformats.org/officeDocument/2006/relationships" name="Leases - Schedule of Components" sheetId="46" state="visible" r:id="rId46"/>
    <sheet xmlns:r="http://schemas.openxmlformats.org/officeDocument/2006/relationships" name="Leases - Schedule of Supplement" sheetId="47" state="visible" r:id="rId47"/>
    <sheet xmlns:r="http://schemas.openxmlformats.org/officeDocument/2006/relationships" name="Leases - Schedule of Future Min" sheetId="48" state="visible" r:id="rId48"/>
    <sheet xmlns:r="http://schemas.openxmlformats.org/officeDocument/2006/relationships" name="Long Term Debt - Summary of Com" sheetId="49" state="visible" r:id="rId49"/>
    <sheet xmlns:r="http://schemas.openxmlformats.org/officeDocument/2006/relationships" name="Long term debt - Summary of C_2" sheetId="50" state="visible" r:id="rId50"/>
    <sheet xmlns:r="http://schemas.openxmlformats.org/officeDocument/2006/relationships" name="Long Term Debt - Additional Inf" sheetId="51" state="visible" r:id="rId51"/>
    <sheet xmlns:r="http://schemas.openxmlformats.org/officeDocument/2006/relationships" name="Long Term Debt - Summary of Fut" sheetId="52" state="visible" r:id="rId52"/>
    <sheet xmlns:r="http://schemas.openxmlformats.org/officeDocument/2006/relationships" name="Long term debt - Summary of F_2" sheetId="53" state="visible" r:id="rId53"/>
    <sheet xmlns:r="http://schemas.openxmlformats.org/officeDocument/2006/relationships" name="Long Term Debt - Summary of F_3" sheetId="54" state="visible" r:id="rId54"/>
    <sheet xmlns:r="http://schemas.openxmlformats.org/officeDocument/2006/relationships" name="Employee Benefit Plan - Additio" sheetId="55" state="visible" r:id="rId55"/>
    <sheet xmlns:r="http://schemas.openxmlformats.org/officeDocument/2006/relationships" name="Equity Incentive Plan - Additio" sheetId="56" state="visible" r:id="rId56"/>
    <sheet xmlns:r="http://schemas.openxmlformats.org/officeDocument/2006/relationships" name="Equity Incentive Plan - Schedul" sheetId="57" state="visible" r:id="rId57"/>
    <sheet xmlns:r="http://schemas.openxmlformats.org/officeDocument/2006/relationships" name="Equity Incentive Plan - Sched_2" sheetId="58" state="visible" r:id="rId58"/>
    <sheet xmlns:r="http://schemas.openxmlformats.org/officeDocument/2006/relationships" name="Equity Incentive Plan - Summary" sheetId="59" state="visible" r:id="rId59"/>
    <sheet xmlns:r="http://schemas.openxmlformats.org/officeDocument/2006/relationships" name="Equity Incentive Plan - Stock B" sheetId="60" state="visible" r:id="rId60"/>
    <sheet xmlns:r="http://schemas.openxmlformats.org/officeDocument/2006/relationships" name="Equity Incentive Plan - Sched_3" sheetId="61" state="visible" r:id="rId61"/>
    <sheet xmlns:r="http://schemas.openxmlformats.org/officeDocument/2006/relationships" name="Equity - Additional Information" sheetId="62" state="visible" r:id="rId62"/>
    <sheet xmlns:r="http://schemas.openxmlformats.org/officeDocument/2006/relationships" name="Loss Per Share - Summary of Bas" sheetId="63" state="visible" r:id="rId63"/>
    <sheet xmlns:r="http://schemas.openxmlformats.org/officeDocument/2006/relationships" name="Income Taxes - Schedule of Comp" sheetId="64" state="visible" r:id="rId64"/>
    <sheet xmlns:r="http://schemas.openxmlformats.org/officeDocument/2006/relationships" name="Income Taxes - Additional Infor" sheetId="65" state="visible" r:id="rId65"/>
    <sheet xmlns:r="http://schemas.openxmlformats.org/officeDocument/2006/relationships" name="Income Taxes - Schedule of Loss" sheetId="66" state="visible" r:id="rId66"/>
    <sheet xmlns:r="http://schemas.openxmlformats.org/officeDocument/2006/relationships" name="Income Taxes - Schedule of Lo_2" sheetId="67" state="visible" r:id="rId67"/>
    <sheet xmlns:r="http://schemas.openxmlformats.org/officeDocument/2006/relationships" name="Income Taxes - Components of Lo" sheetId="68" state="visible" r:id="rId68"/>
    <sheet xmlns:r="http://schemas.openxmlformats.org/officeDocument/2006/relationships" name="Income Taxes - Summary of Tax E" sheetId="69" state="visible" r:id="rId69"/>
    <sheet xmlns:r="http://schemas.openxmlformats.org/officeDocument/2006/relationships" name="Income Taxes - Summary of Defer" sheetId="70" state="visible" r:id="rId70"/>
    <sheet xmlns:r="http://schemas.openxmlformats.org/officeDocument/2006/relationships" name="Severance and Retention - Addit" sheetId="71" state="visible" r:id="rId71"/>
    <sheet xmlns:r="http://schemas.openxmlformats.org/officeDocument/2006/relationships" name="Severance and Retention - Summa" sheetId="72" state="visible" r:id="rId72"/>
    <sheet xmlns:r="http://schemas.openxmlformats.org/officeDocument/2006/relationships" name="Severance and Retention - Sum_2" sheetId="73" state="visible" r:id="rId73"/>
    <sheet xmlns:r="http://schemas.openxmlformats.org/officeDocument/2006/relationships" name="Commitments and Contingencies -" sheetId="74" state="visible" r:id="rId74"/>
    <sheet xmlns:r="http://schemas.openxmlformats.org/officeDocument/2006/relationships" name="Related Parties - Additional In"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Registrant Name</t>
        </is>
      </c>
      <c r="B9" s="4" t="inlineStr">
        <is>
          <t>KLDiscovery Inc.</t>
        </is>
      </c>
      <c r="C9" s="4" t="inlineStr">
        <is>
          <t xml:space="preserve"> </t>
        </is>
      </c>
      <c r="D9" s="4" t="inlineStr">
        <is>
          <t xml:space="preserve"> </t>
        </is>
      </c>
    </row>
    <row r="10">
      <c r="A10" s="4" t="inlineStr">
        <is>
          <t>Entity Central Index Key</t>
        </is>
      </c>
      <c r="B10" s="4" t="inlineStr">
        <is>
          <t>000175247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Ex Transition Period</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3086267</v>
      </c>
      <c r="D20" s="4" t="inlineStr">
        <is>
          <t xml:space="preserve"> </t>
        </is>
      </c>
    </row>
    <row r="21">
      <c r="A21" s="4" t="inlineStr">
        <is>
          <t>Entity Public Float</t>
        </is>
      </c>
      <c r="B21" s="4" t="inlineStr">
        <is>
          <t xml:space="preserve"> </t>
        </is>
      </c>
      <c r="C21" s="4" t="inlineStr">
        <is>
          <t xml:space="preserve"> </t>
        </is>
      </c>
      <c r="D21" s="6" t="n">
        <v>21.5</v>
      </c>
    </row>
    <row r="22">
      <c r="A22" s="4" t="inlineStr">
        <is>
          <t>Entity File Number</t>
        </is>
      </c>
      <c r="B22" s="4" t="inlineStr">
        <is>
          <t>001-38789</t>
        </is>
      </c>
      <c r="C22" s="4" t="inlineStr">
        <is>
          <t xml:space="preserve"> </t>
        </is>
      </c>
      <c r="D22" s="4" t="inlineStr">
        <is>
          <t xml:space="preserve"> </t>
        </is>
      </c>
    </row>
    <row r="23">
      <c r="A23" s="4" t="inlineStr">
        <is>
          <t>Entity Tax Identification Number</t>
        </is>
      </c>
      <c r="B23" s="4" t="inlineStr">
        <is>
          <t>61-1898603</t>
        </is>
      </c>
      <c r="C23" s="4" t="inlineStr">
        <is>
          <t xml:space="preserve"> </t>
        </is>
      </c>
      <c r="D23" s="4" t="inlineStr">
        <is>
          <t xml:space="preserve"> </t>
        </is>
      </c>
    </row>
    <row r="24">
      <c r="A24" s="4" t="inlineStr">
        <is>
          <t>Entity Address, Address Line One</t>
        </is>
      </c>
      <c r="B24" s="4" t="inlineStr">
        <is>
          <t>9023 Columbine Road</t>
        </is>
      </c>
      <c r="C24" s="4" t="inlineStr">
        <is>
          <t xml:space="preserve"> </t>
        </is>
      </c>
      <c r="D24" s="4" t="inlineStr">
        <is>
          <t xml:space="preserve"> </t>
        </is>
      </c>
    </row>
    <row r="25">
      <c r="A25" s="4" t="inlineStr">
        <is>
          <t>Entity Address, City or Town</t>
        </is>
      </c>
      <c r="B25" s="4" t="inlineStr">
        <is>
          <t>Eden Prairie</t>
        </is>
      </c>
      <c r="C25" s="4" t="inlineStr">
        <is>
          <t xml:space="preserve"> </t>
        </is>
      </c>
      <c r="D25" s="4" t="inlineStr">
        <is>
          <t xml:space="preserve"> </t>
        </is>
      </c>
    </row>
    <row r="26">
      <c r="A26" s="4" t="inlineStr">
        <is>
          <t>Entity Address, State or Province</t>
        </is>
      </c>
      <c r="B26" s="4" t="inlineStr">
        <is>
          <t>MN</t>
        </is>
      </c>
      <c r="C26" s="4" t="inlineStr">
        <is>
          <t xml:space="preserve"> </t>
        </is>
      </c>
      <c r="D26" s="4" t="inlineStr">
        <is>
          <t xml:space="preserve"> </t>
        </is>
      </c>
    </row>
    <row r="27">
      <c r="A27" s="4" t="inlineStr">
        <is>
          <t>Entity Address, Postal Zip Code</t>
        </is>
      </c>
      <c r="B27" s="4" t="inlineStr">
        <is>
          <t>55347</t>
        </is>
      </c>
      <c r="C27" s="4" t="inlineStr">
        <is>
          <t xml:space="preserve"> </t>
        </is>
      </c>
      <c r="D27" s="4" t="inlineStr">
        <is>
          <t xml:space="preserve"> </t>
        </is>
      </c>
    </row>
    <row r="28">
      <c r="A28" s="4" t="inlineStr">
        <is>
          <t>City Area Code</t>
        </is>
      </c>
      <c r="B28" s="4" t="inlineStr">
        <is>
          <t>703</t>
        </is>
      </c>
      <c r="C28" s="4" t="inlineStr">
        <is>
          <t xml:space="preserve"> </t>
        </is>
      </c>
      <c r="D28" s="4" t="inlineStr">
        <is>
          <t xml:space="preserve"> </t>
        </is>
      </c>
    </row>
    <row r="29">
      <c r="A29" s="4" t="inlineStr">
        <is>
          <t>Local Phone Number</t>
        </is>
      </c>
      <c r="B29" s="4" t="inlineStr">
        <is>
          <t>288-3380</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Tysons, Virginia</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relating to its annual meeting of stockholders to be held in 2024 (the “2024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4 – Accrued expenses Accrued expenses consisted of the following (in thousands):
December 31,
2023 2022
Accrued expenses:
Accrued interest $ 532 $ 402
Accrued salaries 14,229 12,826
Current taxes payable 742 755
Other accrued expenses 1,301 1,191
Total $ 16,804 $ 15,1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 Leases The Company’s operating leases are primarily for office space expiring in various years through 2029 . Certain leases contain annual rent escalation clauses. The Company’s finance leases are primarily for data centers. As part of the Company’s efforts to optimize its real estate footprint, the Company terminated leases in three locations and partially abandoned two locations in 2023. The Company’s lease terms vary depending upon the class of asset and some leases include options to extend or terminate. Generally, the Company does not include renewal or termination options as a component of its present value calculation of operating leases. However, for certain real estate leases, the Company includes them if the Company is reasonably certain to exercise these renewal or termination options, the options are considered in determining the lease term and associated potential option payments or penalties are included as lease payments. In addition, the Company has lease agreements that include lease and non-lease components, which are accounted for separately. Non-lease components consist primarily of common area maintenance expenses and property taxes. Non-lease components are expensed as incurred. The Company’s operating lease assets and liabilities are reported separately in the Consolidated Balance Sheet. The classification of the Company’s finance leases in the Consolidated Balance Sheet was as follows (in thousands):
Consolidated Statement Balance Sheet Classification As of December 31, 2023 As of December 31, 2022
Finance lease right of use asset, net Property and equipment $ 1,749 $ 1,965
Finance lease liabilities Accounts payable and accrued expense 135 1,020
Non-current finance lease liabilities Other liabilities — — The components of lease cost were as follows (in thousands):
Consolidated Statement of Comprehensive Loss Classification Year Ended Year Ended
Operating lease cost Cost of Revenue $ 1,591 $ 1,682
Operating lease cost General and Administrative 6,455 6,460
Finance lease cost:
Amortization of right of use assets Cost of Revenue 1,465 1,184
Amortization of right of use assets General and Administrative 542 442
Interest on lease liabilities Interest expense 84 142
Sublease income Cost of Revenue ( 1,865 ) ( 1,772 )
Sublease income General and Administrative ( 877 ) ( 844 )
Total lease cost $ 7,395 $ 7,294 Supplemental cash flow information related to leases was as follows (in thousands):
Year Ended Year Ended
Cash paid for amounts included in the measurement of lease liabilities:
Operating cash used for operating leases $ 10,353 $ 8,104
Financing cash used for finance leases 2,278 1,981 Maturities of lease liabilities as of December 31, 2023 were as follows:
December 31, Finance Operating
2024 $ 138 $ 7,026
2025 — 4,120
2026 — 2,462
2027 — 809
2028 — 704
Thereafter — 269
Total undiscounted lease payments $ 138 $ 15,390
Less: interest on lease obligations ( 3 ) ( 1,614 )
Non-current $ 135 $ 13,7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 Term Debt</t>
        </is>
      </c>
      <c r="B4" s="4" t="inlineStr">
        <is>
          <t xml:space="preserve">Note 6 – Long term debt The table below summarizes the components of the Company’s long-term debt (in thousands):
December 31,
2023 2022
Convertible Debenture notes due 2024 260,926 244,808
2021 Credit Agreement due 2026 (1) (2) 291,750 294,750
Total debt 552,676 539,558
Less: unamortized original issue discount ( 5,254 ) ( 10,751 )
Less: unamortized debt issuance costs ( 577 ) ( 1,278 )
Total debt, net 546,845 527,529
Current portion of debt 552,676 3,000
Less: current portion of unamortized original ( 5,254 ) —
Less: current portion of unamortized debt ( 577 ) —
Total current portion of debt, net 546,845 3,000
Total long-term debt, net $ — $ 524,529 (1) The 2021 Credit Agreement was amended on March 3, 2023. (2) 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 291.8 million and the Convertible Debentures of $ 260.9 million are included in the current portion of long-term debt. Amended 2021 Credit Agreement On February 8, 2021, the Loan Parties entered into the 2021 Credit Agreement, a new secured credit agreement. Proceeds were used to pay in full all outstanding loans and terminate all lending commitments under the previously outstanding 2016 Credit Agreement. On March 3, 2023, the Loan Parties entered into the First Amendment to the 2021 Credit Agreement. The First Amendment to the 2021 Credit Agreement provides for the revision of the benchmark interest rate from LIBOR to the secured overnight financing rate, (“SOFR”). At March 31, 2023, all outstanding indebtedness under the Amended 2021 Credit Agreement automatically converted from a LIBOR based loan to the new SOFR based loan at the end of the then-current applicable Interest Period. Additionally, the First Amendment to the 2021 Credit Agreement provides for the addition of the Term SOFR Adjustment of 0.10 %, based on the term of the applicable Interest Period, to be added to the Applicable Rate for both SOFR Loans and Base Rate Loans (capitalized terms as defined in the Amended 2021 Credit Agreement). The Amended 2021 Credit Agreement provides for (i) Initial Term Loans in an aggregate principal amount of $ 300 million, (ii) Delayed Draw Term Loans in an aggregate principal amount of $ 50 million, and (iii) Revolving Credit Loans in an aggregate principal amount of $ 40 million, with a letter of credit sublimit of $ 10 million. The Delayed Draw Term Loans were available to the Loan Parties at any time prior to February 8, 2023, subject to certain conditions. As of December 31, 2023, there were no outstanding Delayed Draw Term Loans and they are no longer available under the Amended 2021 Credit Agreement. The Initial Term Loans bear, and while they were available, the Delayed Draw Term Loans bore, interest, at the Loan Parties’ option, at the rate of (x) with respect to SOFR Rate Loans, the Term SOFR Rate with a 1.00 % floor, plus 6.50 % per annum, plus the Term SOFR Adjustment of 0.10 % or (y) with respect to Base Rate Loans, the Base Rate plus 5.50 % per annum, plus the Term SOFR Adjustment of 0.10 %. The Revolving Credit Loans bear interest, at our option, at the rate of (x) with respect to SOFR Rate Loans, the Term SOFR Rate plus 4.00 % per annum, or (y) with respect to Base Rate Loans, the Base Rate plus 3.00 % per annum. The Initial Term Loans amortize at a rate of 1.00 % of the aggregate principal amount of Initial Term Loans outstanding, payable in consecutive quarterly installments of $ 0.8 million, beginning on June 30, 2021. On December 31, 2023, the balance due was $ 291.8 million with a Term SOFR Rate of 5.348140 % plus the Term SOFR Adjustment of 0.10 %, plus 6.50 % per annum. The Initial Term Loans and Revolving Credit Loans are each scheduled to mature on February 8, 2026, unless the Convertible Debentures are outstanding six months prior to the December 19, 2024 maturity date thereof, in which case the Amended 2021 Credit Agreement matures on June 19, 2024. The Initial Term Loans may be voluntarily repaid at any time, but may be subject to a prepayment premium. The Initial Term Loans are required to be repaid under certain circumstances, including with Excess Cash Flow (as defined in the Amended 2021 Credit Agreement), the proceeds of an Asset Sale or Casualty Event (each as defined in the Amended 2021 Credit Agreement) and the proceeds of certain refinancing indebtedness. The obligations under the Amended 2021 Credit Agreement are secured by substantially all of the Loan Parties’ assets. The Amended 2021 Credit Agreement contains customary affirmative and negative covenants as well as a financial maintenance covenant that requires the Loan Parties to maintain a First Lien Net Leverage Ratio (as defined in the Amended 2021 Credit Agreement) of less than or equal to 7.00 to 1.00 , tested at the end of each fiscal quarter. The Company was in compliance with all Amended 2021 Credit Agreement covenants as of December 31, 2023. Revolving Credit Loans The 2021 Credit Agreement also provides for an unfunded revolver commitment for borrowing up to $ 40.0 million (the “Revolving Credit Loans”). As of December 31, 2023 , there was $ 39.4 million available capacity for borrowing under the revolving loan commitment due to the $ 0.6 million of letters of credit outstanding (See Note 14 – Commitments and contingencies). Convertible Debentures On December 19, 2019, t he Company issued Convertible Debentures, which mature in 2024, in an aggregate principal amount of $ 200 million (the “Debentures” or the “Convertible Debentures”). At December 31, 2023 and December 31, 2022 , the balance due under the Debentures was $ 260.9 million and $ 244.8 million, respectively. The Debentures will mature on December 19, 2024 unless earlier converted, redeemed or repurchased, and bear interest at an annual rate of 4.00 % in cash, payable quarterly, and 4.00 % in kind, accrued quarterly, on the last business day of March, June, September and December. In addition, on each anniversary of December 19, 2019 (the "Closing Date"), the Company will increase the principal amount of the Debentures by an amount equal to 3.00 % of the original aggregate principal amount of the Debentures outstanding (subject to reduction for any principal amount repaid). The additional payment will accrue from the last payment date for the additional payment (or the Closing Date if no prior payment has been made), and will also be payable at maturity, upon conversion and upon an optional redemption. At any time, upon notice as set forth in the Debentures, the Debentures will be redeemable at the Company’s option, in whole or in part, at a price equal to 100 % of the principal amount of the Debentures redeemed, plus accrued and unpaid interest thereon. The Debentures are convertible into shares of common stock at the option of the Debenture holders at any time and from time to time at a price of $ 18 per share, subject to certain adjustments. However, in the event the Company elects to redeem any Debentures, the holders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payment, failure to comply with covenants or other agreements in the Debentures and certain events of bankruptcy or insolvency. Non-payment of, and certain failures to comply with the covenants under, the Amended 2021 Credit Agreement also constitute events of default under the Debentures. If an event of default occurs and continues, the holders of at least 25 % in aggregate principal amount of the outstanding Debentures may declare the entire principal amount of all the Debentures to be due and payable immediately. As of December 31, 2023 and 2022 the Company was in compliance with all Debenture covenants. Future principal payments, including in kind interest, are as follows (in thousands):
December 31, Amount
2024 (1) $ 568,840
2025 —
2026 —
2027 —
Thereafter —
Total $ 568,840 (1) 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 291.8 million and the Convertible Debentures of $ 260.9 million are included in the current portion of long-term debt. The Initial Term Loan borrowings related to the 2021 Credit Agreement were issued at an original issue discount of $ 6.0 million. The Convertible Debentures were issued at an original discount of $ 13.7 million. The original issue discount is amortized using the effective yield method over the respective term of each facility or debenture. Accretion of the original issue discount totaled $ 5.5 million and $ 4.0 million during the years ended December 31, 2023 and 2022, respectively. Amortization is recorded as interest expense in the accompanying Consolidated Statements of Comprehensive Loss. The Company incurred Initial Term Loan closing fees related to the 2021 Credit Agreement of $ 1.3 million, along with Revolving Credit Loans closing fees of $ 0.7 million. The Initial Term Loan and Revolving Credit Loans closing fees were deferred on February 8, 2021 and are amortized over their respective terms. The Company incurred closing fees related to the Convertible Debentures of $ 0.9 million which were deferred on December 19, 2019 and are amortized over the term of the debentures. Amortization of debt issuance costs totaled $ 1 million and $ 0.6 million during the years ended December 31, 2023 and 2022, respectively. Amortization is recorded as interest expense in the accompanying Consolidated Statements of Comprehensive Loss. The future amortization of debt issuance costs and original issue discount related to the Initial Term Loans and Revolving Credit Loans under the 2021 Credit Agreement, and Convertible Debentures are as follows (in thousands):
December 31, Amount
2023 $ 5,822
2024 —
2025 —
2026 —
Thereafter —
Total $ 5,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7 – Employee benefit plan The Company’s 401(k) plan covers employees who are at least 21 years of age. Employees may elect to defer a percentage of their salary up to the maximum allowed under the Internal Revenue Service Code. The Company moved back to a safe harbor plan as of January 1, 2022 and reinstated the company matching contributions to the 401(k) plan, which had been discontinued in 2020. Company match is 100 % for first 3% and 50 % for next 2% of employee’s contributions. The employee contributions are 100 % vested immediately. Employer c ontributions to the 401(k) plan were $ 3.5 million and $ 2.9 million for the years ended December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 xml:space="preserve">Note 8 – Equity incentive plan On December 19, 2019, the Company adopted the 2019 Incentive Award Plan (the “2019 Plan”) under which eligible employees, officers, directors and consultants of the Company may be granted incentive or non-qualified stock options, restricted stock, restricted stock units, or other stock-based awards, including shares of common stock. Pursuant to the 2019 Plan, the number of shares of Common Stock available for issuance under the 2019 Plan automatically increases on each January 1 (commencing with January 1, 2021) until and including January 1, 2029, by an amount equal to the lesser of: (a) 5 % of the shares of Common Stock outstanding on the final day of the immediately preceding calendar year and (b) such smaller number of shares as is determined by our Board of Directors (the “Board”). The Compensation Committee of the Board approved an increase to the share reserve as set out in the 2019 Plan in the amount of 2,416,007 shares in April 2023 and 2,134,227 shares in February 2022, respectively. As of December 31, 2023 , 14,176,685 shares of Common Stock were reserved under the 2019 Plan, of which 2,771,329 shares of Common Stock remained available for issuance. Stock option activity The following table summarizes the Company’s stock option activity under the 2019 Plan:
Description Options Weighted Weighted Aggregate
Options outstanding, December 31, 2021 5,093,682 $ 8.34 8.4 $ —
Granted 1,135,850 6.00 — —
Exercised — — — —
Forfeited ( 273,195 ) 7.51 — —
Expired ( 198,558 ) 8.24 — —
Options outstanding, December 31, 2022 5,757,779 $ 7.92 7.6 $ —
Granted 997,796 1.05 — —
Exercised — — — —
Forfeited ( 35,791 ) 5.07 — —
Expired ( 190,692 ) 8.12 — —
Options outstanding, December 31, 2023 6,529,092 $ 6.88 7.1 $ —
Options vested and exercisable, December 31, 2023 4,503,751 $ 8.21 6.4 $ —
Options vested and expected to vest, December 31, 2023 6,529,092 $ 6.88 7.1 $ — (1) Aggregate intrinsic value (in thousands) represents the difference between the estimated fair value of the underlying common stock and the exercise price of outstanding, in-the-money options. The following table summarizes additional information on stock option grants and vesting (in thousands):
2019 Plan
Year Ended Year Ended
Total fair value of stock options granted $ 942 $ 2,898
Total fair value of options vested 1,835 3,306 Time-based vesting stock options Time-based vesting stock options generally vest over a three-year period, are subject to graded vesting schedules, and expire ten years from the date of grant or within 90 days of termination. The weighted-average fair value per share of time-based vesting stock options granted by the Company was $ 1.05 and $ 2.55 during the years ended December 31, 2023 and 2022, respectively. For the years ended December 31, 2023, and 2022 the Company recognized $ 1.9 million and $ 3.9 million of stock-based compensation expense in connection with time-based stock options, respectively. As of December 31, 2023 and 2022 , there was $ 1.9 million and $ 2.8 million of unrecognized stock-based compensation expense, respectively, related to unvested time-based stock options that is expected to be recognized over a weighted-average period of 1.53 and 1.84 years, respectively. Stock Option Valuation The Company used valuation models to value the time-based vesting stock options granted during 2023 and 2022 . The following table summarizes the assumptions used in the valuation models to determine the fair value of awards granted to employees and non-employee directors under the 2019 Plan:
Year Ended Year Ended
Expected volatility 41.26 % 42.78 - 42.90 %
Expected term (in years) 6.0 6.0
Dividend yield 0 % 0 %
Risk free interest rate 3.61 % 1.0 - 1.62 % A discussion of management’s methodology for developing each of the assumptions used in the valuation model follows: • Expected volatility – Volatility is a measure of the amount by which a financial variable such as a share price has fluctuated (historical volatility) or is expected to fluctuate (expected volatility) during a period. The Company uses an estimated volatility based on the historical and implied volatilities of comparable companies. • Expected term – This is the period that the options granted are expected to remain unexercised. For options granted during the years ended December 31, 2023 and 2022, the Company derived the expected life of the option based on the average midpoint between vesting and the contractual term as there is little exercise history. • Dividend yield – The Company has never declared or paid dividends and have no plans to do so in the foreseeable future. • Risk-free interest rate – This is the U.S. Treasury rate for securities with similar terms that most closely resembles the expected life of the option. • Forfeiture rate - Forfeitures are included in compensation cost as they occur. Stock-based compensation expense Stock-based compensation expense is included in the Consolidated Statements of Comprehensive Loss within the following line items (in thousands):
Year Ended December 31,
2023 2022
Cost of revenues $ 917 $ 1,640
General and administrative 1,727 2,088
Research and development 373 584
Sales and marketing 348 824
Total $ 3,365 $ 5,136 R estricted stock units Periodically, the Company granted RSUs to certain employees which are subject to certain vesting criteria. These RSUs become eligible to begin vesting upon a liquidity event (as defined in the award agreements governing the RSUs). The amount and timing of the vesting of the RSUs depends on the type and timing of the liquidity event as it relates to the Closing Date. Generally, a portion of the RSUs were scheduled to first vest upon the occurrence of the liquidity event and the remainder were scheduled to vest in up to three annual installments thereafter. Because no liquidity event occurred before the third anniversary of the Closing Date, all RSUs are scheduled to vest immediately upon a future liquidity event. The Company determined the achievement of the liquidity event was not probable and therefore no expense has been recorded related to the performance-based awards that vest solely upon a liquidity event. Performance based restricted stock units During 2023 and 2022, the Company granted 369,056 and 463,000 performance based RSUs to certain employees, respectively, 50 % of which vest based on the achievement of annual consolidated revenue targets and 50 % of which vest based on the achievement of certain annual Nebula revenue targets. These units will vest over three annual installments based on the achievement of the annual consolidated revenue and Nebula revenue performance conditions and are not subject to any liquidity event vesting condition. In the event that the performance conditions are not met in the first or second year, all units granted will vest in the third year if the cumulative performance conditions are met at that time. The grant of awards with performance conditions supports the Company’s goal of aligning executive incentives with long-term stockholder value and ensuring that executive officers have a continuing stake in the long-term success of the Company. The Company determined the three-year achievement of the overall Company revenue and Nebula revenue targets was probable and incurred $ 0.9 million and $ 0.7 million of stock-based compensation expense for the years-ended December 31, 2023 and 2022, respectively, for the performance based RSUs. The vesting of the RSUs held by a grantee is generally subject to his or her continued employment with the Company. During the year ended December 31, 2023, the Company’s Board of Directors approved the vesting of 73,726 performance-based RSUs previously granted to certain employees. The shares issued upon the vesting of the RSUs were distributed to the employees during the second quarter. Time-based restricted stock units During the years ended December 31, 2023 and 2022 , the Company granted to certain non-employee directors 338,349 and 100,000 stock awards, respectively. These stock awards were issued to non-employee directors in satisfaction of their annual retainer payments and vest over a one-year or three-year period. Accordingly, the Company recognized the grant-date fair value of the restricted stock units of $ 0.7 million as stock-based compensation expense for each of the years ended years ended December 31, 2023 and 2022, respectively. The following table summarizes the Company’s RSU activity for performance based RSUs awarded to employees and for time-based RSUs granted to non-employee directors under the 2019 Plan:
Description RSUs
Outstanding at December 31, 2022 1,876,669
Granted 792,000
Vested ( 190,059 )
Forfeited ( 49,321 )
Expired —
Outstanding at December 31, 2023 2,429,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9 – Equity The Company is authorized to issue up to 200,000,000 shares of common stock, $ 0.0001 par value per share and 1,000,000 shares of preferred stock, $ 0.0001 par value per share. Each holder of Common Stock is entitled to one vote for each share of common stock held on all matters submitted to a vote of stockholders. The holders of the Common Stock are entitled to receive dividends out of assets legally available at the time and in the amounts as the Company’s Board of Directors may from time to time determine. In the event of any liquidation, dissolution or winding up of the Company, the assets of the Company shall be distributed ratably among the holders of the then outstanding common stock. During 2022, the Company settled earn-out obligations by issuing 128,596 shares of common stock. Warrants On the Closing Date, in connection with the consummation of the Business Combination, the Company assumed (i) 23,000,000 warrants (the “Public Warrants”) to purchase shares of Common Stock and (ii) 6,350,000 Private Warrants (together with the Public Warrants, the “Warrants”). The Public Warrants qualify for equity accounting as these warrants do not fall within the scope of ASC Topic 480, Distinguishing Liabilities from Equity. The Public Warrants were measured at fair value at the time of issuance and classified as equity. The Company has determined that the Private Warrants fall within the scope of ASC Topic 480, Distinguishing Liabilities from Equity , and therefore these warrants are classified as liabilities and measured at fair value at each reporting period. Each warrant entitles the holder to purchase one share of common stock for $ 11.50 per share. If held by the initial purchaser of the Private Warrant or certain permitted transferees, the purchase can occur on a cashless basis. The warrants will expire on December 19, 2024 or earlier upon redemption or liquidation. If the reported last sale price of the Company’s common stock equals or exceeds $ 18.00 per share for any 20 trading days within a 30 -trading day period ending three business days before the Company sends the notice of redemption to the warrant holders, the Company may redeem all the Public Warrants at a price of $ 0.01 per warrant upon not less than 30 days’ prior written notic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issuance of common stock at a price below its exercise price. The Company will not be required to net cash settle the warrants. The Private Warrants are identical to the Public Warrants except that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Shares Subject to Forfeiture On the Closing Date, in connection with the consummation of the Business Combination, 550,000 shares of common stock held by Pivotal Acquisition Holdings LLC are subject to an additional lockup that will be released only if the last reported sale price of the common stock equals or exceeds $ 15.00 for a period of 20 consecutive trading days during the five-year period following the Closing Date. If the last reported sale price of common stock does not equal or exceed $ 15.00 within five years from the Closing Date, such shares will be forfeited to the Company for no consideration. These shares are reported as outstanding in our financial statements and continue to be subject to the additional lockup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0 – Loss per share Basic loss per common share is calculated by dividing the net loss for the year by the weighted-average number of common shares outstanding during the period. Due to the Company’s net loss for the years ended December 31, 2023 and 2022, all potential common stock equivalents were anti-dilutive. The following table summarizes basic and diluted loss per share for the years ended December 31, 2023 and 2022 (in thousands, except per share amounts):
Year Ended Year Ended
Basic and diluted loss per share:
Net loss $ ( 34,813 ) $ ( 43,174 )
Weighted average common shares 43,013,825 42,709,706
Dilutive effect of potentially — —
Weighted average common shares 43,013,825 42,709,706
Basic loss per share $ ( 0.81 ) $ ( 1.01 )
Dilutive effect of potentially — —
Diluted loss per share $ ( 0.81 ) $ ( 1.01 )
Common share equivalents 55,046,280 52,784,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12 Months Ended</t>
        </is>
      </c>
    </row>
    <row r="2">
      <c r="B2" s="2" t="inlineStr">
        <is>
          <t>Dec. 31, 2023</t>
        </is>
      </c>
    </row>
    <row r="3">
      <c r="A3" s="3" t="inlineStr">
        <is>
          <t>Foreign Currency [Abstract]</t>
        </is>
      </c>
      <c r="B3" s="4" t="inlineStr">
        <is>
          <t xml:space="preserve"> </t>
        </is>
      </c>
    </row>
    <row r="4">
      <c r="A4" s="4" t="inlineStr">
        <is>
          <t>Foreign Currency</t>
        </is>
      </c>
      <c r="B4" s="4" t="inlineStr">
        <is>
          <t xml:space="preserve">Note 11 – Foreign currency The Company had immaterial foreign currency losses that are reflected in “Other expense” on the Company’s Consolidated Statements of Comprehensive Loss for years December 31, 2023 and 2022 . Transaction gains and losses, both realized and unrealized, relate to the remeasurement or settlement of monetary assets and liabilities that are denominated in a currency other than an entity’s functional currency. These monetary assets and liabilities include cash as well as third party receivables and paya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 Income taxes The components of income tax expense for the years ended December 31, 2023 and 2022 are presented below (in thousands):
Year Ended Year Ended
Current
Federal $ — $ —
State 70 56
Foreign 832 885
Deferred
Federal 307 370
State 999 697
Foreign 751 ( 296 )
Total income tax provision $ 2,959 $ 1,712 The actual income tax expense amounts for the years ended December 31, 2023 and 2022 differed from the expected tax amounts computed by applying the U.S. federal corporate income tax rate of 21 % for 2023 and 2022 to the amounts of loss before income taxes as presented below (in thousands):
Year Ended Year Ended
Pre-tax book loss $ ( 31,854 ) $ ( 41,462 )
Tax at Federal statutory rate of 21 % ( 6,690 ) ( 8,707 )
State taxes 1,069 754
Taxes on Foreign Earnings 709 1,162
Foreign rate differential ( 1,227 ) ( 635 )
Unrecognized tax benefit ( 283 ) —
Other adjustments 252 805
Valuation allowance 9,129 8,333
Total income tax provision (benefit) $ 2,959 $ 1,712 The domestic and foreign components of loss before income taxes for the years ended December 31, 2023 and 2022 are as follows (in thousands):
Year Ended Year Ended
Domestic $ ( 35,259 ) $ ( 40,326 )
Foreign 3,405 ( 1,136 )
Total $ ( 31,854 ) $ ( 41,462 ) The tax effects of temporary differences at December 31, 2023 and 2022 are as follows (in thousands):
Year Ended Year Ended
Net operating losses and other carryforwards $ 38,603 $ 42,084
Interest expense carryforward 69,762 53,204
Property and equipment 4,302 3,884
Lease liability 2,599 3,409
Accrued expenses 919 720
Payroll tax deferral — —
Allowance for doubtful accounts 827 1,307
Stock-based compensation 3,288 2,786
Other 332 491
Deferred tax asset 120,632 107,885
Valuation allowance ( 103,291 ) ( 91,866 )
Total deferred tax assets, net of valuation allowance 17,341 16,019
Right of Use Asset ( 1,793 ) ( 2,029 )
Intangible assets ( 24,068 ) ( 20,419 )
Prepaid expenses ( 21 ) ( 21 )
Other ( 400 ) ( 474 )
Deferred tax liability ( 26,282 ) ( 22,943 )
Net deferred tax liability $ ( 8,941 ) $ ( 6,924 ) At December 31, 2023 and 2022 , the Company had tax effected U.S. federal net operating loss carryforwards of approximately $ 29.2 million and $ 31.5 million, respectively, of which $ 0.5 million begin to expire in 2027, approximately $ 20.2 million begin to expire between 2028 and 2036, and $ 8.5 million have no expiration. At December 31, 2023 and 2022, the Company had tax effected state net operating loss carryforwards of approximately $ 7.0 million and $ 7.4 million , respectively. The majority of the state tax losses will not begin expiring until 2035 or later. The tax effected foreign net operating loss at December 31, 2023 and 2022 is approximately $ 2.4 million and $ 3.0 million, respectively, the majority of which has an unlimited carryforward period.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20. The Company is also subject to examination in various foreign jurisdictions. In material foreign jurisdictions, the statute of limitations ranges one – four years from the filing of a tax return. Valuation Allowance As of December 31, 2023 and 2022 , the Company had a valuation allowance of $ 103.3 million and $ 91.9 million, respectively, against certain deferred tax assets. The valuation allowance relates to the deferred tax assets of the Company’s U.S. entities, including federal and state tax attributes and timing differences, as well as the deferred tax assets of certain foreign subsidiaries. The increase in the valuation allowance during 2023 is primarily related to operating losses incurred during the year and the limitation on deductibility of interest expense.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It is possible that such reduction of or addition to the Company’s valuation allowance may have a material impact on the Company’s results from operations. The U.S. federal and foreign changes to valuation allowance of approximately $ 9.1 million is presented in the effective tax rate reconciliation as part of the valuation allowance. The U.S. state changes to valuation allowance of approximately $ 3.2 million is presented as part of the state taxes in the effective tax rate reconciliation. As of December 31, 2023, there is approximately $ 0.1 million of valuation allowance movement that is attributable to translation adjustment and $ 1.0 million of valuation allowance included in the effective tax rate reconciliation as part of the other adjustments. A summary of the deferred tax asset valuation allowance is as follows (in thousands):
Year Ended Year Ended
Beginning Balance $ 91,866 $ 80,449
Additions 12,302 11,425
Reductions ( 877 ) ( 8 )
Ending Balance $ 103,291 $ 91,866 Uncertain Tax Positions As of December 31, 2023 and 2022 , the total amount of unrecognized tax benefits was $ 0.5 million and $ 1.0 million, respectively, that would favorably impact the Company’s effective income tax rate if realized. However, due to the Company’s determination that the deferred tax asset would not more-likely-than-not be realized, a full valuation allowance would be recorded if the unrecognized tax benefits were realized. The Company’s uncertain income tax position liability has been recorded to deferred income taxes to offset the tax attribute carryforward amounts. There was no change to the uncertain tax position liability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ten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Severance and Retention</t>
        </is>
      </c>
      <c r="B4" s="4" t="inlineStr">
        <is>
          <t xml:space="preserve">Note 13 – Severance and retention 2023 Severance and retention expense reflects cost incurred in ordinary course of business. 2022 Severance and retention expense primarily reflects cost in connection with the Company’s continued integration and realignment efforts following the 2016 acquisition of Kroll Ontrack, LLC which resulted in a 2022 reduction in workforce of 57 employees. The Company recorded severance and retention expense of $ 0.6 million and $ 2.9 million during the years ended December 31, 2023 and 2022, respectively, comprised of employee severance and other employee-related costs. Severance and retention expense are included in the Consolidated Statements of Comprehensive Loss as follows (in thousands):
Year Ended Year Ended
Costs of revenues $ 137 $ 884
General and administrative 20 55
Sales and marketing 406 1,643
Research and development 14 270
Total $ 577 $ 2,852 The activity and balance of severance-related liabilities, which are recorded within Accounts payable and accrued expense in our Consolidated Balance Sheet are as follows (in thousands):
Balance at December 31, 2021 $ 443
Payments ( 1,569 )
Expense 2,852
Balance at December 31, 2022 $ 1,726
Payments ( 1,557 )
Expense 577
Balance at December 31, 2023 $ 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351</v>
      </c>
      <c r="C3" s="7" t="n">
        <v>32629</v>
      </c>
    </row>
    <row r="4">
      <c r="A4" s="4" t="inlineStr">
        <is>
          <t>Accounts receivable, net of allowance for doubtful accounts of $3,642 and $5,403, respectively</t>
        </is>
      </c>
      <c r="B4" s="5" t="n">
        <v>101257</v>
      </c>
      <c r="C4" s="5" t="n">
        <v>95727</v>
      </c>
    </row>
    <row r="5">
      <c r="A5" s="4" t="inlineStr">
        <is>
          <t>Prepaid expenses</t>
        </is>
      </c>
      <c r="B5" s="5" t="n">
        <v>15787</v>
      </c>
      <c r="C5" s="5" t="n">
        <v>10726</v>
      </c>
    </row>
    <row r="6">
      <c r="A6" s="4" t="inlineStr">
        <is>
          <t>Other current assets</t>
        </is>
      </c>
      <c r="B6" s="5" t="n">
        <v>1585</v>
      </c>
      <c r="C6" s="5" t="n">
        <v>1175</v>
      </c>
    </row>
    <row r="7">
      <c r="A7" s="4" t="inlineStr">
        <is>
          <t>Total current assets</t>
        </is>
      </c>
      <c r="B7" s="5" t="n">
        <v>133980</v>
      </c>
      <c r="C7" s="5" t="n">
        <v>140257</v>
      </c>
    </row>
    <row r="8">
      <c r="A8" s="3" t="inlineStr">
        <is>
          <t>Property and equipment</t>
        </is>
      </c>
      <c r="B8" s="4" t="inlineStr">
        <is>
          <t xml:space="preserve"> </t>
        </is>
      </c>
      <c r="C8" s="4" t="inlineStr">
        <is>
          <t xml:space="preserve"> </t>
        </is>
      </c>
    </row>
    <row r="9">
      <c r="A9" s="4" t="inlineStr">
        <is>
          <t>Accumulated depreciation</t>
        </is>
      </c>
      <c r="B9" s="5" t="n">
        <v>-73045</v>
      </c>
      <c r="C9" s="5" t="n">
        <v>-79958</v>
      </c>
    </row>
    <row r="10">
      <c r="A10" s="4" t="inlineStr">
        <is>
          <t>Property and equipment, net</t>
        </is>
      </c>
      <c r="B10" s="5" t="n">
        <v>17261</v>
      </c>
      <c r="C10" s="5" t="n">
        <v>19840</v>
      </c>
    </row>
    <row r="11">
      <c r="A11" s="4" t="inlineStr">
        <is>
          <t>Operating lease right of use assets, net</t>
        </is>
      </c>
      <c r="B11" s="5" t="n">
        <v>10078</v>
      </c>
      <c r="C11" s="5" t="n">
        <v>12412</v>
      </c>
    </row>
    <row r="12">
      <c r="A12" s="4" t="inlineStr">
        <is>
          <t>Intangible assets, net</t>
        </is>
      </c>
      <c r="B12" s="5" t="n">
        <v>39729</v>
      </c>
      <c r="C12" s="5" t="n">
        <v>46862</v>
      </c>
    </row>
    <row r="13">
      <c r="A13" s="4" t="inlineStr">
        <is>
          <t>Goodwill</t>
        </is>
      </c>
      <c r="B13" s="5" t="n">
        <v>396283</v>
      </c>
      <c r="C13" s="5" t="n">
        <v>391114</v>
      </c>
    </row>
    <row r="14">
      <c r="A14" s="4" t="inlineStr">
        <is>
          <t>Other assets</t>
        </is>
      </c>
      <c r="B14" s="5" t="n">
        <v>8262</v>
      </c>
      <c r="C14" s="5" t="n">
        <v>8957</v>
      </c>
    </row>
    <row r="15">
      <c r="A15" s="4" t="inlineStr">
        <is>
          <t>Total assets</t>
        </is>
      </c>
      <c r="B15" s="5" t="n">
        <v>605593</v>
      </c>
      <c r="C15" s="5" t="n">
        <v>619442</v>
      </c>
    </row>
    <row r="16">
      <c r="A16" s="3" t="inlineStr">
        <is>
          <t>Current liabilities</t>
        </is>
      </c>
      <c r="B16" s="4" t="inlineStr">
        <is>
          <t xml:space="preserve"> </t>
        </is>
      </c>
      <c r="C16" s="4" t="inlineStr">
        <is>
          <t xml:space="preserve"> </t>
        </is>
      </c>
    </row>
    <row r="17">
      <c r="A17" s="4" t="inlineStr">
        <is>
          <t>Current portion of long-term debt, net</t>
        </is>
      </c>
      <c r="B17" s="5" t="n">
        <v>546845</v>
      </c>
      <c r="C17" s="5" t="n">
        <v>3000</v>
      </c>
    </row>
    <row r="18">
      <c r="A18" s="4" t="inlineStr">
        <is>
          <t>Accounts payable and accrued expense</t>
        </is>
      </c>
      <c r="B18" s="5" t="n">
        <v>25957</v>
      </c>
      <c r="C18" s="5" t="n">
        <v>25009</v>
      </c>
    </row>
    <row r="19">
      <c r="A19" s="4" t="inlineStr">
        <is>
          <t>Operating lease liabilities</t>
        </is>
      </c>
      <c r="B19" s="5" t="n">
        <v>5906</v>
      </c>
      <c r="C19" s="5" t="n">
        <v>7850</v>
      </c>
    </row>
    <row r="20">
      <c r="A20" s="4" t="inlineStr">
        <is>
          <t>Current portion of contingent consideration</t>
        </is>
      </c>
      <c r="B20" s="5" t="n">
        <v>650</v>
      </c>
      <c r="C20" s="4" t="inlineStr">
        <is>
          <t xml:space="preserve"> </t>
        </is>
      </c>
    </row>
    <row r="21">
      <c r="A21" s="4" t="inlineStr">
        <is>
          <t>Deferred revenue</t>
        </is>
      </c>
      <c r="B21" s="5" t="n">
        <v>3181</v>
      </c>
      <c r="C21" s="5" t="n">
        <v>4536</v>
      </c>
    </row>
    <row r="22">
      <c r="A22" s="4" t="inlineStr">
        <is>
          <t>Total current liabilities</t>
        </is>
      </c>
      <c r="B22" s="5" t="n">
        <v>582539</v>
      </c>
      <c r="C22" s="5" t="n">
        <v>40395</v>
      </c>
    </row>
    <row r="23">
      <c r="A23" s="4" t="inlineStr">
        <is>
          <t>Long-term debt, net</t>
        </is>
      </c>
      <c r="B23" s="4" t="inlineStr">
        <is>
          <t xml:space="preserve"> </t>
        </is>
      </c>
      <c r="C23" s="5" t="n">
        <v>524529</v>
      </c>
    </row>
    <row r="24">
      <c r="A24" s="4" t="inlineStr">
        <is>
          <t>Deferred tax liabilities</t>
        </is>
      </c>
      <c r="B24" s="5" t="n">
        <v>8941</v>
      </c>
      <c r="C24" s="5" t="n">
        <v>7793</v>
      </c>
    </row>
    <row r="25">
      <c r="A25" s="4" t="inlineStr">
        <is>
          <t>Long term operating lease liabilities</t>
        </is>
      </c>
      <c r="B25" s="5" t="n">
        <v>7870</v>
      </c>
      <c r="C25" s="5" t="n">
        <v>10340</v>
      </c>
    </row>
    <row r="26">
      <c r="A26" s="4" t="inlineStr">
        <is>
          <t>Other liabilities</t>
        </is>
      </c>
      <c r="B26" s="5" t="n">
        <v>2176</v>
      </c>
      <c r="C26" s="5" t="n">
        <v>2694</v>
      </c>
    </row>
    <row r="27">
      <c r="A27" s="4" t="inlineStr">
        <is>
          <t>Total liabilities</t>
        </is>
      </c>
      <c r="B27" s="5" t="n">
        <v>601526</v>
      </c>
      <c r="C27" s="5" t="n">
        <v>58575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200,000,000 shares authorized, 43,086,267 and 42,920,136 issued and outstanding as of December 31, 2023 and December 31, 2022, respectively</t>
        </is>
      </c>
      <c r="B30" s="5" t="n">
        <v>4</v>
      </c>
      <c r="C30" s="5" t="n">
        <v>4</v>
      </c>
    </row>
    <row r="31">
      <c r="A31" s="4" t="inlineStr">
        <is>
          <t>Preferred stock $0.0001 par value, 1,000,000 shares authorized,zero issued and outstanding as of December 31, 2023 and December 31, 2022</t>
        </is>
      </c>
      <c r="B31" s="4" t="inlineStr">
        <is>
          <t xml:space="preserve"> </t>
        </is>
      </c>
      <c r="C31" s="4" t="inlineStr">
        <is>
          <t xml:space="preserve"> </t>
        </is>
      </c>
    </row>
    <row r="32">
      <c r="A32" s="4" t="inlineStr">
        <is>
          <t>Additional paid-in capital</t>
        </is>
      </c>
      <c r="B32" s="5" t="n">
        <v>395461</v>
      </c>
      <c r="C32" s="5" t="n">
        <v>391977</v>
      </c>
    </row>
    <row r="33">
      <c r="A33" s="4" t="inlineStr">
        <is>
          <t>Accumulated deficit</t>
        </is>
      </c>
      <c r="B33" s="5" t="n">
        <v>-393954</v>
      </c>
      <c r="C33" s="5" t="n">
        <v>-359141</v>
      </c>
    </row>
    <row r="34">
      <c r="A34" s="4" t="inlineStr">
        <is>
          <t>Accumulated other comprehensive income</t>
        </is>
      </c>
      <c r="B34" s="5" t="n">
        <v>2556</v>
      </c>
      <c r="C34" s="5" t="n">
        <v>851</v>
      </c>
    </row>
    <row r="35">
      <c r="A35" s="4" t="inlineStr">
        <is>
          <t>Total stockholders' equity</t>
        </is>
      </c>
      <c r="B35" s="5" t="n">
        <v>4067</v>
      </c>
      <c r="C35" s="5" t="n">
        <v>33691</v>
      </c>
    </row>
    <row r="36">
      <c r="A36" s="4" t="inlineStr">
        <is>
          <t>Total liabilities and stockholders' equity</t>
        </is>
      </c>
      <c r="B36" s="5" t="n">
        <v>605593</v>
      </c>
      <c r="C36" s="5" t="n">
        <v>619442</v>
      </c>
    </row>
    <row r="37">
      <c r="A37" s="4" t="inlineStr">
        <is>
          <t>Computer software and hardware</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and equipment, gross</t>
        </is>
      </c>
      <c r="B39" s="5" t="n">
        <v>61731</v>
      </c>
      <c r="C39" s="5" t="n">
        <v>71720</v>
      </c>
    </row>
    <row r="40">
      <c r="A40" s="4" t="inlineStr">
        <is>
          <t>Leasehold improvements</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gross</t>
        </is>
      </c>
      <c r="B42" s="5" t="n">
        <v>26313</v>
      </c>
      <c r="C42" s="5" t="n">
        <v>25869</v>
      </c>
    </row>
    <row r="43">
      <c r="A43" s="4" t="inlineStr">
        <is>
          <t>Furniture, fixtures and other equipment</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Property and equipment, gross</t>
        </is>
      </c>
      <c r="B45" s="7" t="n">
        <v>2262</v>
      </c>
      <c r="C45" s="7" t="n">
        <v>2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The Company is involved in various legal proceedings, which may arise occasionally in the normal course of business. While the ultimate results of such matters generally cannot be predicted with certainty, management does not expect such matters to have a material effect on the financial position and results of operations as of December 31, 2023 . The Company has two letters of credit totaling $ 0.6 million as additional security for lease guarantees related to leased proper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15 – Related parties As of December 31, 2023, $ 130.5 million including paid-in kind interest of the Company’s Debentures are owed to affiliates of MGG Investment Group, which is an affiliate of a director of the Company. For the years ended December 31, 2023 and December 31, 2022 , the Company recognized $ 14.7 million and $ 13.8 million in interest expense, respectively related to the Debentures owned by the MGG Investment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The Company has evaluated subsequent events through March 28, 2024, the date on which these financial statements were issued. Based upon this evaluation, it was determined that the following subsequent events occurred that require recognition or disclosure in the financial statements. On March 8, 2024, the Loan Parties entered into the Second Amendment to the Amended 2021 Credit Agreement. The Second Amendment to the Amended 2021 Credit Agreement provides that the Loan Parties may deliver to the Administrative Agent annual, audited financial statements of the Company accompanied by a report and opinion of the Company's independent certified public accountant that is subject to a “going concern” qualification if such qualification results from an upcoming maturity date under any Indebtedness (as defined in the Amended 2021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KLDiscovery Inc. (the “Company,” “we” or “us”) is a leading global provider of eDiscovery, information governance and data recovery solutions to corporations, law firms, insurance companies and individuals in 17 countries around the world. We provide technology soluti ons to help our clients solve complex data challenges. The Company’s headquarters are located in Eden Prairie, Minnesota. The Company has 26 locations in 17 countries, as well as 9 data centers and 13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the outstanding shares of LD Topco, Inc. via a reverse capitalization (the “Business Combination”) and was renamed KLDiscovery Inc.</t>
        </is>
      </c>
    </row>
    <row r="5">
      <c r="A5" s="4" t="inlineStr">
        <is>
          <t>Principles of consolidation</t>
        </is>
      </c>
      <c r="B5" s="4" t="inlineStr">
        <is>
          <t xml:space="preserve">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t>
        </is>
      </c>
    </row>
    <row r="6">
      <c r="A6" s="4" t="inlineStr">
        <is>
          <t>Liquidity and going concern evaluation</t>
        </is>
      </c>
      <c r="B6" s="4" t="inlineStr">
        <is>
          <t>Liquidity and going concern evaluation Under Financial Accounting Standards Board ("FASB") Accounting Standards Codification (“ASC”) 205-40, Going Concern, the Company is required to evaluate each reporting period, including interim periods, whether there is substantial doubt regarding its ability to meet its obligations when they come due within one year from the financial statement issuance date. On February 8, 2021, certain subsidiaries of the Company (the “Loan Parties”), entered into a new secured credit agreement (the “2021 Credit Agreement”) and on March 3, 2023, the Loan Parties entered into the First Amendment to the 2021 Credit Agreement (as amended, the “Amended 2021 Credit Agreement”). In addition, on December 19, 2019, the Company issued Convertible Debentures, which mature in 2024, in an aggregate principal amount of $ 200 million (the “Debentures” or the “Convertible Debentures”). The Amended 2021 Credit Agreement provides for (i) initial term loans in an aggregate principal amount of $ 300 million (the “Initial Term Loans”), (ii) delayed draw term loans in an aggregate principal amount of $ 50 million (the “Delayed Draw Term Loans”), and (iii) revolving credit loans in an aggregate principal amount of $ 40 million, with a letter of credit sublimit of $ 10 million (the Revolving Credit Loans”). The Initial Term Loans and Revolving Credit Loans are each scheduled to mature on February 8, 2026, unless the Convertible Debentures are outstanding six months prior to the December 19, 2024 maturity date thereof, in which case the Amended 2021 Credit Agreement matures on June 19, 2024. The Company has historically incurred losses and in certain years cash flows have been negative. As of December 31, 2023, the Company’s cash balance was $ 15.4 million and the Company’s debt balance was $ 546.8 million, including a balance of $ 260.9 million under the Convertible Debentures and a balance of $ 291.8 million in Initial Term Loans under the Amended 2021 Credit Agreement ( no amounts were outstanding under the Delayed Draw Term Loans or Revolving Credit Loans). As of December 31, 2023, the Company does not anticipate repaying the Convertible Debentures by June 19, 2024 and as such, the Initial Term Loans debt of $ 291.8 million and the Convertible Debentures of $ 260.9 million are included in the current portion of long-term debt in the Consolidated Balance Sheet at December 31, 2023. As of December 31, 2023, the Company does not have sufficient cash on hand, and does not expect to generate sufficient liquidity from forecasted future cash flows to repay its current obligations including the Initial Term Loans, at the accelerated maturity date, or the Convertible Debentures. The Company is reviewing potential alternatives, including renegotiating the terms of the Convertible Debentures and/or the Amended 2021 Credit Agreement and identifying alternative sources for cash or additional financing. The Company's current debt structure, however, raises substantial doubt regarding the Company’s ability to continue as a going concern because these or other alternatives may not be achievable on favorable terms and conditions or at all. The Company’s consolidated financial statements do not include any adjustments that may result from the outcome of this uncertainty and have been prepared assuming the Company will continue as a going concern.</t>
        </is>
      </c>
    </row>
    <row r="7">
      <c r="A7" s="4" t="inlineStr">
        <is>
          <t>Use of estimates</t>
        </is>
      </c>
      <c r="B7" s="4" t="inlineStr">
        <is>
          <t>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2), the determination of the incremental borrowing rate used to measure right-of-use assets and liabilities, the recoverability and useful lives of property and equipment, intangible assets, and other long-lived assets, the evaluation of goodwill for impairment, the valuation and realization of deferred income taxes, the fair value of the Company’s common stock, stock based compensation equity awards and acquisition-related contingent consideration.</t>
        </is>
      </c>
    </row>
    <row r="8">
      <c r="A8" s="4" t="inlineStr">
        <is>
          <t>Segments, concentration of credit risk, major customers and liquidity</t>
        </is>
      </c>
      <c r="B8" s="4" t="inlineStr">
        <is>
          <t>Segments, concentration of credit risk, major customers and liquidity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 ended December 31, 2023, the Company did no t have a single customer that represented more than five percent (5%) or more of their consolidated revenues or accounts receivable and, as of and for the year ended December 31, 2022 the Company had one single customer that represented approximately six percent (6%) of our consolidated revenues and one single customer that represented approximately six percent (6%) of our consolidated accounts receivable.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 52.6 million and $ 49.6 million in 2023 and 2022, respectively. The Company’s long-lived assets in foreign countries, principally in the UK and Germany, totaled approximately $ 27.0 million and 25.9 for the years ended December 31, 2023 and 2022, respectively. As disclosed in Note 6, the Company has significant outstanding debt that comes due in 2024. While the Company is exploring various options to refinance the debt, new financings may not be available to the Company on commercially acceptable terms, or at all.</t>
        </is>
      </c>
    </row>
    <row r="9">
      <c r="A9" s="4" t="inlineStr">
        <is>
          <t>Foreign currency</t>
        </is>
      </c>
      <c r="B9" s="4" t="inlineStr">
        <is>
          <t xml:space="preserve">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t>
        </is>
      </c>
    </row>
    <row r="10">
      <c r="A10" s="4" t="inlineStr">
        <is>
          <t>Cash and cash equivalents</t>
        </is>
      </c>
      <c r="B10" s="4" t="inlineStr">
        <is>
          <t xml:space="preserve">Cash and cash equivalents The Company considers all highly liquid financial instruments with an original maturity of three months or less when purchased to be cash equivalents. </t>
        </is>
      </c>
    </row>
    <row r="11">
      <c r="A11" s="4" t="inlineStr">
        <is>
          <t>Accounts receivable</t>
        </is>
      </c>
      <c r="B11" s="4" t="inlineStr">
        <is>
          <t xml:space="preserve">Accounts receivable The Company maintains an allowance for credit losses for its financial instruments, which is primarily comprised of accounts receivable. The measurement and recognition of credit losses involves the use of judgment and represent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nd other sources of payment, among other factors.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a specific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Recoveries of trade accounts receivable previously written off are recorded when received. Estimates of collectability are subject to significant change during times of economic weakness or uncertainty in either the overall economy or within the industries served by the Company. Management actively monitors these factors and assesses the sufficiency of its allowance for credit losses on an ongoing basis, including the potential effects of trends in end-market volatility and/or other macroeconomic factors on the credit quality of the Company’s customers and/or its financial assets, such as the current market environment of elevated interest rates and inflation. A rollforward of the allowance for doubtful accounts is presented below (in thousands):
Balance at December 31, 2021 $ 9,774
Charged to/reversed from expense 3,148
Deductions (write offs) ( 7,519 )
Balance at December 31, 2022 $ 5,403
Charged to/reversed from expense 3,210
Deductions (write offs) ( 4,971 )
Balance at December 31, 2023 $ 3,642 </t>
        </is>
      </c>
    </row>
    <row r="12">
      <c r="A12" s="4" t="inlineStr">
        <is>
          <t>Fixed Assets</t>
        </is>
      </c>
      <c r="B12" s="4" t="inlineStr">
        <is>
          <t>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Finance leases right of use assets are included in Property and equipment and are stated at the present value of minimum lease payments and subsequently amortized using the straight-line method over the earlier of the end of the asset's useful life or the end of the lease term. Depreciation expense totaled $ 10.0 million and $ 9.6 million for the years ended December 31, 2023 and 2022, respectively, and includes amortization of assets recorded under finance leases. For additional information on leases, refer to Note 5 – Leases .</t>
        </is>
      </c>
    </row>
    <row r="13">
      <c r="A13" s="4" t="inlineStr">
        <is>
          <t>Internal-use software development costs</t>
        </is>
      </c>
      <c r="B13" s="4" t="inlineStr">
        <is>
          <t>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 depending on management’s expectation of the economic life of various software. Capitalized software amortization costs are recorded as a component of cost of revenue. Capitalized software costs are reflected as part of the “Intangible assets, net” in the Company’s Consolidated Balance Sheets and totaled $ 20.0 million and $ 17.5 million, net of accumulated amortization, as of December 31, 2023 and 2022, respectively. The Company also enters into certain cloud-based software hosting arrangements that are accounted for as service contracts. For internal use software obtained through a hosting arrangement that is in the nature of a service contract, the Company incurs certain implementation costs such as integrating, configuring, and software customization, which are consistent with costs incurred during the application development stage for on-premise software. The Company applies the same guidance to determine costs that are eligible for capitalization. For these arrangements, the Company amortizes the capitalized development costs straight-line over the fixed, non-cancellable term of the associated hosting arrangement plus any reasonably certain renewal periods. The Company also applies the same impairment model to both internal-use software and capitalized implementation costs in a software hosting arrangement that is in the nature of a service contract. Capitalized implementation costs of cloud-based hosting arrangements are classified as part of Prepaid Expenses and Other Assets, totaling $ 1.8 million and $ 9.8 million, respectively, as of December 31, 2023, and $ 1.7 million and $ 7.8 million, respectively, as of December 31, 2022. Amortization of capitalized implementation costs related to hosting arrangements totaled $ 1.8 million and $ 1.7 million for the years ended December 31, 2023 and 2022.</t>
        </is>
      </c>
    </row>
    <row r="14">
      <c r="A14" s="4" t="inlineStr">
        <is>
          <t>Intangible assets and other long-lived assets</t>
        </is>
      </c>
      <c r="B14" s="4" t="inlineStr">
        <is>
          <t xml:space="preserve">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Amortization expense totaled $ 15.9 million and $ 20.1 million for the years ended December 31, 2023 and 2022 , respectively; $ 5.8 million and $ 10.0 million of which was classified as part of the “Cost of revenues” line in the Company’s Consolidated Statements of Comprehensive Loss. </t>
        </is>
      </c>
    </row>
    <row r="15">
      <c r="A15" s="4" t="inlineStr">
        <is>
          <t>Goodwill</t>
        </is>
      </c>
      <c r="B15" s="4" t="inlineStr">
        <is>
          <t xml:space="preserve">Goodwill Goodwill represents the excess of the total consideration paid over identified intangible and tangible assets of the business acquired.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reporting unit.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the Company’s reporting unit is estimated using a combination of a discounted cash flow (“DCF”) analysis and market-based valuation methodologies such as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Based on the results of the annual impairment test as of October 1, 2023 and the quantitative assessment performed as of December 31, 2023, the Company concluded that the fair value of its reporting unit exceeded the individual reporting unit’s carrying value, and goodwill was not impaired. The following table provides a rollforward of the carrying amount of goodwill (in thousands):
Balance at December 31, 2021 $ 395,759
Foreign currency translation ( 4,645 )
Balance at December 31, 2022 391,114
Acquisitions 4,459
Foreign currency translation 710
Balance at December 31, 2023 $ 396,283 </t>
        </is>
      </c>
    </row>
    <row r="16">
      <c r="A16" s="4" t="inlineStr">
        <is>
          <t>Business Combinations</t>
        </is>
      </c>
      <c r="B16" s="4" t="inlineStr">
        <is>
          <t>Business Combinations The Company applies ASC 805, Business Combinations, when accounting for business combinations, utilizing the acquisition method. Under the acquisition method, the assets acquired, liabilities assumed, and any noncontrolling interest are recorded at their respective fair values on the acquisition date. Goodwill is identified as the excess of the purchase price over the fair value of the net assets acquired. Management relies on significant estimates and assumptions, utilizing third-party valuations like appraisals or internal valuations based on discounted cash flow analyses or other methods, to assess the values of assets and liabilities. While these estimates and assumptions are considered reasonable and appropriate, they remain inherently uncertain and subject to change. If additional information about facts and circumstances related to the fair value of acquired assets and assumed liabilities emerges within the measurement period (not exceeding one year), the Company may adjust its estimates to account for subsequent changes to the provisional amounts recognized at the acquisition date, resulting in an offsetting adjustment to the goodwill associated with the acquired business. Other revisions to fair value estimates for acquisitions are reflected as income or expense, as appropriate. The Company expenses acquisition-related costs as they are incurred. “contingent consideration” or “earn-outs.” Any contingent consideration is estimated at fair value at the acquisition date. Liability-classified contingent consideration is remeasured each reporting period, with changes in fair value recognized in earnings until the contingent consideration is settled. On November 20, 2023, the Company closed the acquisition of certain assets of Cenza Technologies Private Limited ("Cenza"), a leading firm in the legal outsourcing and technology services sector. The consideration for this acquisition comprised an initial cash payment of $ 3.0 million, primarily allocated to goodwill, and deferred contingent consideration of $ 1.3 million. The contingent consideration, a two-year liability, is contingent upon Cenza meeting specific revenue targets at the end of each year. The earnout, if achieved in a given year, will be paid in the amount of $ 650,000 distributed at the end of the corresponding year in which the target is achieved. If the initial target is not achieved at the end of the first year, but the full target is achieved at the end of the second year, the full $ 1.3 million will be distributed at such time.</t>
        </is>
      </c>
    </row>
    <row r="17">
      <c r="A17" s="4" t="inlineStr">
        <is>
          <t>Debt issuance costs</t>
        </is>
      </c>
      <c r="B17" s="4" t="inlineStr">
        <is>
          <t>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assets.” For additional information on leases, refer to Note 6 – Long Term Debt.</t>
        </is>
      </c>
    </row>
    <row r="18">
      <c r="A18" s="4" t="inlineStr">
        <is>
          <t>Revenue recognition</t>
        </is>
      </c>
      <c r="B18" s="4" t="inlineStr">
        <is>
          <t>Revenue recognition Revenues are recognized when the Company satisfies a performance obligation by transferring goods or services promised in a contract to a customer, in an amount that reflects the consideration that it expects to receive in exchange for those services. Performance obligations in the Company's contracts represent distinct or separate service streams that the Company provides to its customers. The Company evaluates its revenue contracts with customers based on the five-step model under Accounting Standards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Company provides Legal Technology services to its clients through several technology solutions including Nebula Ecosystem (“Nebula”) its internally developed end-to-end fully integrated proprietary solution. The Company also provide Data Recovery solutions. The following table summarizes revenue from contracts with customers for the years ended December 31, 2023 and 2022 (in thousands):
2023 2022
Technology Solutions Nebula Consolidated Technology Solutions Nebula Consolidated
Legal technology $ 266,448 $ 46,088 $ 312,536 $ 254,356 $ 28,441 $ 282,797
Data recovery 33,263 — 33,263 34,635 — 34,635
Total revenue $ 299,711 $ 46,088 $ 345,799 $ 288,991 $ 28,441 $ 317,432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the Company's expansive suite of technology solutions, such as its end-to-end eDiscovery technology solutions, managed review solutions, collections, processing, analytics, hosting, production and professional services, and (2) Data recovery solutions, which provides data restoration, data erasure and data management services The Company generates the majority of its revenues by providing Legal Technology services to our clients. Most of our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eDiscovery agreements are time and material arrangements that require the client to pay us based on the number of hours worked at contractually agreed-upon rates. The Company recognizes revenues for these arrangements at a point in time based on hours incurred and contracted rates utilizing a right-to-invoice practical expedient because it has a contractual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t>
        </is>
      </c>
    </row>
    <row r="19">
      <c r="A19" s="4" t="inlineStr">
        <is>
          <t>Share-based compensation</t>
        </is>
      </c>
      <c r="B19" s="4" t="inlineStr">
        <is>
          <t>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The expected vesting of the Company’s performance-based RSUs is based upon the probability of a liquidity event, such as a change in control as defined under the 2019 Plan. The probability of achievement of the liquidity event, if any, is re-evaluated quarterly.</t>
        </is>
      </c>
    </row>
    <row r="20">
      <c r="A20" s="4" t="inlineStr">
        <is>
          <t>Advertising</t>
        </is>
      </c>
      <c r="B20" s="4" t="inlineStr">
        <is>
          <t xml:space="preserve">Advertising Advertising costs consist of marketing, advertising through print and other media, professional event sponsorship and public relations. These costs are expensed as incurred. Advertising costs totaled $ 3.1 million and $ 4.3 million for the years ended December 31, 2023 and 2022 , respectively. Advertising costs are reflected within “Sales and marketing” in the accompanying Consolidated Statements of Comprehensive Loss. </t>
        </is>
      </c>
    </row>
    <row r="21">
      <c r="A21" s="4" t="inlineStr">
        <is>
          <t>Research and development expense</t>
        </is>
      </c>
      <c r="B21" s="4" t="inlineStr">
        <is>
          <t xml:space="preserve">Research and development expense Costs incurred in the research and development of the Company’s technologies primarily consist of developer salaries. Research and development expenses were $ 13.1 million and $ 13.5 million for the years ended December 31, 2023 and 2022 , respectively. </t>
        </is>
      </c>
    </row>
    <row r="22">
      <c r="A22" s="4" t="inlineStr">
        <is>
          <t>Income taxes</t>
        </is>
      </c>
      <c r="B22"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its deferred tax assets will not be realized. The Company determines the realizability of its deferred tax assets primarily based on the reversal of existing taxable temporary differences. In addition, the Company considers the time frame over which it would take to utilize the deferred tax assets prior to their expiration. For un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t>
        </is>
      </c>
    </row>
    <row r="23">
      <c r="A23" s="4" t="inlineStr">
        <is>
          <t>Net Loss per Common Share</t>
        </is>
      </c>
      <c r="B23" s="4" t="inlineStr">
        <is>
          <t xml:space="preserve">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t>
        </is>
      </c>
    </row>
    <row r="24">
      <c r="A24" s="4" t="inlineStr">
        <is>
          <t>Recently Adopted Accounting Standards and Accounting Standards Not Yet Adopted</t>
        </is>
      </c>
      <c r="B24" s="4" t="inlineStr">
        <is>
          <t>Recently Adopted Accounting Standards On January 1, 2023 , the Company adopted Accounting Standards Update (“ASU”) No. 2016-13, Financial Instruments - Credit Losses (Topic 326): Measurement of Credit Losses on Financial Instruments using a modified retrospective approach. This guidance is intended to introduce a revised approach to the recognition and measurement of credit losses, emphasizing an updated model based on expected losses rather than incurred losses. The adoption did not have a material impact on the Company's consolidated financial statements. On January 1, 2022 , the Company adopted ASU No. 2016-02, Leases (Topic 842), and related amendments, on a modified retrospective approach, which allows entities to initially apply the standard at the adoption date and recognize a cumulative-effect adjustment to the opening balance of retained earnings, if any, in the period of adoption with no restatement of comparative periods. Upon adoption, the Company applied the guidance to all existing leases. The new guidance requires the lease rights and obligations arising from the leasing arrangements, including operating leases, to be recognized as assets and liabilities on the balance sheet based on the present value of lease payments over the lease term. The present value of lease payments is determined primarily using the incremental borrowing rate based on the information available at the lease commencement date. As the Company’s leases do not have readily determinable implicit discount rates, the Company adjusts its incremental borrowing rate to determine the present value of the lease payments. There were estimates and judgments made in determining the Company’s incremental borrowing rates based on term, country and currency, including developing a secured credit rating and spreading market yield data across maturities. Upon adoption of the new guidance, the most significant impact was the recognition of right-of-use assets and lease liabilities relating to operating leases in the amounts of $ 21.2 million and $ 23.8 million, respectively, reported within Operating lease right-of-use assets and Long-term operating lease liabilities, respectively, with the current portion of the liability reported within current portion of operating lease liabilities, in the Company's consolidated balance sheet as of January 1, 2022. Accounting for finance leases remained substantially unchanged and continues to be reported within "Property and equipment, net" and “Other liabilities”, with the current portion of the debt reported within “Accounts payable and accrued expense”, in the Company's consolidated balance sheets. There was no cumulative effect of applying the new standard and accordingly there was no adjustment to our retained earnings upon adoption. The Company has elected not to recognize operating right-of-use assets and lease liabilities for short-term leases for all classes of underlying assets. Short-term leases are leases with terms greater than 1 month, but less than 12 months. The Company elected to apply the package of transitional practical expedients under which the Company did not reassess prior conclusions about lease identification, lease classification. For additional information on leases, refer to Note 5 – Leases. Accounting Standards Not Yet Adopted The Company has elected to be an Emerging Growth Company, as defined in the Jumpstart Our Business Startups Act of 2012, o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November 2023, the FASB issued ASU No. 2023-07, Segment Reporting (Topic 280): Improvements to Reportable Segment Disclosures. This ASU requires enhanced disclosures about significant segment expenses and other segment items and requires companies to disclose all annual disclosures about segments in interim periods. This ASU also requires public entities with a single reportable segment to provide all the disclosures required by the amendments in this ASU and all existing segment disclosures in Topic 280. The amendments in this ASU are intended to improve financial reporting by requiring disclosure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Early adoption is permitted and the amendments should be applied retrospectively to all periods presented. The Company is currently evaluating the impact of the new guidance on the Company's consolidated financial statements and related disclosures. In December 2023, the FASB issued ASU 2023-09, Income Taxes (Topic 740): Improvements to Income Tax Disclosures, to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ASU addresses investor requests for more transparency about income tax information through improvements to income tax disclosures primarily related to the rate reconciliation and income taxes paid information. This ASU also includes certain other amendments to improve the effectiveness of income tax disclosures. This ASU is effective for the Company for annual periods beginning after December 15, 2025. The Company does not expect ASU 2023-09 to have a material impact on the Company’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ollforward of Allowance for Doubtful Accounts</t>
        </is>
      </c>
      <c r="B4" s="4" t="inlineStr">
        <is>
          <t xml:space="preserve">A rollforward of the allowance for doubtful accounts is presented below (in thousands):
Balance at December 31, 2021 $ 9,774
Charged to/reversed from expense 3,148
Deductions (write offs) ( 7,519 )
Balance at December 31, 2022 $ 5,403
Charged to/reversed from expense 3,210
Deductions (write offs) ( 4,971 )
Balance at December 31, 2023 $ 3,642 </t>
        </is>
      </c>
    </row>
    <row r="5">
      <c r="A5" s="4" t="inlineStr">
        <is>
          <t>Estimated Useful Lives of Assets</t>
        </is>
      </c>
      <c r="B5" s="4" t="inlineStr">
        <is>
          <t>Depreciation is calculated using the straight-line method over the following estimated useful lives of the assets:
Computer software and hardware 3 to 5 years
Leasehold improvements Shorter of lease term or useful life
Furniture, fixtures and other equipment 3 to 5 years</t>
        </is>
      </c>
    </row>
    <row r="6">
      <c r="A6" s="4" t="inlineStr">
        <is>
          <t>Rollforward of Carrying Amount of Goodwill</t>
        </is>
      </c>
      <c r="B6" s="4" t="inlineStr">
        <is>
          <t xml:space="preserve">The following table provides a rollforward of the carrying amount of goodwill (in thousands):
Balance at December 31, 2021 $ 395,759
Foreign currency translation ( 4,645 )
Balance at December 31, 2022 391,114
Acquisitions 4,459
Foreign currency translation 710
Balance at December 31, 2023 $ 396,283 </t>
        </is>
      </c>
    </row>
    <row r="7">
      <c r="A7" s="4" t="inlineStr">
        <is>
          <t>Summary of Revenue from Contracts with Customers</t>
        </is>
      </c>
      <c r="B7" s="4" t="inlineStr">
        <is>
          <t xml:space="preserve">The following table summarizes revenue from contracts with customers for the years ended December 31, 2023 and 2022 (in thousands):
2023 2022
Technology Solutions Nebula Consolidated Technology Solutions Nebula Consolidated
Legal technology $ 266,448 $ 46,088 $ 312,536 $ 254,356 $ 28,441 $ 282,797
Data recovery 33,263 — 33,263 34,635 — 34,635
Total revenue $ 299,711 $ 46,088 $ 345,799 $ 288,991 $ 28,441 $ 317,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Black Scholes model for the Private Warrants</t>
        </is>
      </c>
      <c r="B4" s="4" t="inlineStr">
        <is>
          <t>The following table summarizes the assumptions used in the valuation models to determine the fair value of awards granted to employees and non-employee directors under the 2019 Plan:
Year Ended Year Ended
Expected volatility 41.26 % 42.78 - 42.90 %
Expected term (in years) 6.0 6.0
Dividend yield 0 % 0 %
Risk free interest rate 3.61 % 1.0 - 1.62 %</t>
        </is>
      </c>
    </row>
    <row r="5">
      <c r="A5" s="4" t="inlineStr">
        <is>
          <t>Summary of Reconciliation of Liabilities Measured at Fair Value Using Significant Unobservable Inputs (Level 3)</t>
        </is>
      </c>
      <c r="B5" s="4" t="inlineStr">
        <is>
          <t>The following table provides a reconciliation of liabilities measured at fair value using significant unobservable inputs (Level 3) for the years ended December 31, 2023 and 2022 (in thousands):
Balance at December 31, 2021 $ 2,486
Change in fair value of Private Warrants ( 1,207 )
Change in fair value of contingent consideration 21
Balance at December 31, 2022 1,300
Change in fair value of Private Warrants ( 572 )
Change in fair value of contingent consideration ( 3 )
Balance at December 31, 2023 $ 7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in thousands):
Description Weighted December 31, 2023 December 31, 2022
Trademark and tradenames 2.2 $ 20,565 $ 20,565
Accumulated amortization ( 17,780 ) ( 15,210 )
Trademark and tradenames, net 2,785 5,355
Developed technology 3.3 96,271 87,593
Accumulated amortization ( 76,166 ) ( 69,712 )
Developed technology, net 20,105 17,881
Customer relationships 5.6 95,747 95,348
Accumulated amortization ( 78,908 ) ( 71,722 )
Customer relationships, net 16,839 23,626
Intangible assets, net of amortization $ 39,729 $ 46,862 </t>
        </is>
      </c>
    </row>
    <row r="5">
      <c r="A5" s="4" t="inlineStr">
        <is>
          <t>Schedule of Future Amortization of Intangible Assets</t>
        </is>
      </c>
      <c r="B5" s="4" t="inlineStr">
        <is>
          <t xml:space="preserve">Future amortization of intangible assets is as follows (in thousands):
December 31, Amount
2024 $ 12,463
2025 9,532
2026 9,315
2027 4,327
2028 2,931
Thereafter 1,161
Total $ 39,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3 2022
Accrued expenses:
Accrued interest $ 532 $ 402
Accrued salaries 14,229 12,826
Current taxes payable 742 755
Other accrued expenses 1,301 1,191
Total $ 16,804 $ 15,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lassification of Finance Leases in Consolidated Balance Sheet</t>
        </is>
      </c>
      <c r="B4" s="4" t="inlineStr">
        <is>
          <t xml:space="preserve">The Company’s operating lease assets and liabilities are reported separately in the Consolidated Balance Sheet. The classification of the Company’s finance leases in the Consolidated Balance Sheet was as follows (in thousands):
Consolidated Statement Balance Sheet Classification As of December 31, 2023 As of December 31, 2022
Finance lease right of use asset, net Property and equipment $ 1,749 $ 1,965
Finance lease liabilities Accounts payable and accrued expense 135 1,020
Non-current finance lease liabilities Other liabilities — — </t>
        </is>
      </c>
    </row>
    <row r="5">
      <c r="A5" s="4" t="inlineStr">
        <is>
          <t>Schedule of Components of Lease Cost</t>
        </is>
      </c>
      <c r="B5" s="4" t="inlineStr">
        <is>
          <t xml:space="preserve">The components of lease cost were as follows (in thousands):
Consolidated Statement of Comprehensive Loss Classification Year Ended Year Ended
Operating lease cost Cost of Revenue $ 1,591 $ 1,682
Operating lease cost General and Administrative 6,455 6,460
Finance lease cost:
Amortization of right of use assets Cost of Revenue 1,465 1,184
Amortization of right of use assets General and Administrative 542 442
Interest on lease liabilities Interest expense 84 142
Sublease income Cost of Revenue ( 1,865 ) ( 1,772 )
Sublease income General and Administrative ( 877 ) ( 844 )
Total lease cost $ 7,395 $ 7,294 </t>
        </is>
      </c>
    </row>
    <row r="6">
      <c r="A6" s="4" t="inlineStr">
        <is>
          <t>Schedule of Supplemental Cash Flow Information Related to Leases</t>
        </is>
      </c>
      <c r="B6" s="4" t="inlineStr">
        <is>
          <t xml:space="preserve">Supplemental cash flow information related to leases was as follows (in thousands):
Year Ended Year Ended
Cash paid for amounts included in the measurement of lease liabilities:
Operating cash used for operating leases $ 10,353 $ 8,104
Financing cash used for finance leases 2,278 1,981 </t>
        </is>
      </c>
    </row>
    <row r="7">
      <c r="A7" s="4" t="inlineStr">
        <is>
          <t>Schedule of Future Minimum Payments for Finance and Operating Lease Obligations</t>
        </is>
      </c>
      <c r="B7" s="4" t="inlineStr">
        <is>
          <t xml:space="preserve">Maturities of lease liabilities as of December 31, 2023 were as follows:
December 31, Finance Operating
2024 $ 138 $ 7,026
2025 — 4,120
2026 — 2,462
2027 — 809
2028 — 704
Thereafter — 269
Total undiscounted lease payments $ 138 $ 15,390
Less: interest on lease obligations ( 3 ) ( 1,614 )
Non-current $ 135 $ 13,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3</t>
        </is>
      </c>
    </row>
    <row r="3">
      <c r="A3" s="3" t="inlineStr">
        <is>
          <t>Long-Term Debt, Unclassified [Abstract]</t>
        </is>
      </c>
      <c r="B3" s="4" t="inlineStr">
        <is>
          <t xml:space="preserve"> </t>
        </is>
      </c>
    </row>
    <row r="4">
      <c r="A4" s="4" t="inlineStr">
        <is>
          <t>Summary of Components of Long-term Debt</t>
        </is>
      </c>
      <c r="B4" s="4" t="inlineStr">
        <is>
          <t>The table below summarizes the components of the Company’s long-term debt (in thousands):
December 31,
2023 2022
Convertible Debenture notes due 2024 260,926 244,808
2021 Credit Agreement due 2026 (1) (2) 291,750 294,750
Total debt 552,676 539,558
Less: unamortized original issue discount ( 5,254 ) ( 10,751 )
Less: unamortized debt issuance costs ( 577 ) ( 1,278 )
Total debt, net 546,845 527,529
Current portion of debt 552,676 3,000
Less: current portion of unamortized original ( 5,254 ) —
Less: current portion of unamortized debt ( 577 ) —
Total current portion of debt, net 546,845 3,000
Total long-term debt, net $ — $ 524,529 (1) The 2021 Credit Agreement was amended on March 3, 2023. (2) 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 291.8 million and the Convertible Debentures of $ 260.9 million are included in the current portion of long-term debt.</t>
        </is>
      </c>
    </row>
    <row r="5">
      <c r="A5" s="4" t="inlineStr">
        <is>
          <t>Summary of Future Principal Payments, Including in Kind Interest</t>
        </is>
      </c>
      <c r="B5" s="4" t="inlineStr">
        <is>
          <t>Future principal payments, including in kind interest, are as follows (in thousands):
December 31, Amount
2024 (1) $ 568,840
2025 —
2026 —
2027 —
Thereafter —
Total $ 568,840 (1) 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 291.8 million and the Convertible Debentures of $ 260.9 million are included in the current portion of long-term debt.</t>
        </is>
      </c>
    </row>
    <row r="6">
      <c r="A6" s="4" t="inlineStr">
        <is>
          <t>Schedule of Future Amortization of Debt Issuance Costs and Original Issue Discount</t>
        </is>
      </c>
      <c r="B6" s="4" t="inlineStr">
        <is>
          <t xml:space="preserve">The future amortization of debt issuance costs and original issue discount related to the Initial Term Loans and Revolving Credit Loans under the 2021 Credit Agreement, and Convertible Debentures are as follows (in thousands):
December 31, Amount
2023 $ 5,822
2024 —
2025 —
2026 —
Thereafter —
Total $ 5,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3642</v>
      </c>
      <c r="C3" s="7" t="n">
        <v>5403</v>
      </c>
    </row>
    <row r="4">
      <c r="A4" s="4" t="inlineStr">
        <is>
          <t>Common stock, par value</t>
        </is>
      </c>
      <c r="B4" s="8" t="n">
        <v>0.0001</v>
      </c>
      <c r="C4" s="8" t="n">
        <v>0.0001</v>
      </c>
    </row>
    <row r="5">
      <c r="A5" s="4" t="inlineStr">
        <is>
          <t>Common stock, shares authorized</t>
        </is>
      </c>
      <c r="B5" s="5" t="n">
        <v>200000000</v>
      </c>
      <c r="C5" s="5" t="n">
        <v>200000000</v>
      </c>
    </row>
    <row r="6">
      <c r="A6" s="4" t="inlineStr">
        <is>
          <t>Common stock, shares issued</t>
        </is>
      </c>
      <c r="B6" s="5" t="n">
        <v>43086267</v>
      </c>
      <c r="C6" s="5" t="n">
        <v>42920136</v>
      </c>
    </row>
    <row r="7">
      <c r="A7" s="4" t="inlineStr">
        <is>
          <t>Common stock, shares outstanding</t>
        </is>
      </c>
      <c r="B7" s="5" t="n">
        <v>43086267</v>
      </c>
      <c r="C7" s="5" t="n">
        <v>42920136</v>
      </c>
    </row>
    <row r="8">
      <c r="A8" s="4" t="inlineStr">
        <is>
          <t>Preferred Stock, per share</t>
        </is>
      </c>
      <c r="B8" s="8" t="n">
        <v>0.0001</v>
      </c>
      <c r="C8" s="8"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3</t>
        </is>
      </c>
    </row>
    <row r="3">
      <c r="A3" s="4" t="inlineStr">
        <is>
          <t>Schedule of Additional Information on Stock Option Grants And Vesting</t>
        </is>
      </c>
      <c r="B3" s="4" t="inlineStr">
        <is>
          <t xml:space="preserve">The following table summarizes additional information on stock option grants and vesting (in thousands):
2019 Plan
Year Ended Year Ended
Total fair value of stock options granted $ 942 $ 2,898
Total fair value of options vested 1,835 3,306 </t>
        </is>
      </c>
    </row>
    <row r="4">
      <c r="A4" s="4" t="inlineStr">
        <is>
          <t>Schedule of Black Scholes model for the Private Warrants</t>
        </is>
      </c>
      <c r="B4" s="4" t="inlineStr">
        <is>
          <t>The following table summarizes the assumptions used in the valuation models to determine the fair value of awards granted to employees and non-employee directors under the 2019 Plan:
Year Ended Year Ended
Expected volatility 41.26 % 42.78 - 42.90 %
Expected term (in years) 6.0 6.0
Dividend yield 0 % 0 %
Risk free interest rate 3.61 % 1.0 - 1.62 %</t>
        </is>
      </c>
    </row>
    <row r="5">
      <c r="A5" s="4" t="inlineStr">
        <is>
          <t>Stock Based Compensation Expense Included In Consolidated Statements of Comprehensive Loss</t>
        </is>
      </c>
      <c r="B5" s="4" t="inlineStr">
        <is>
          <t>Stock-based compensation expense is included in the Consolidated Statements of Comprehensive Loss within the following line items (in thousands):
Year Ended December 31,
2023 2022
Cost of revenues $ 917 $ 1,640
General and administrative 1,727 2,088
Research and development 373 584
Sales and marketing 348 824
Total $ 3,365 $ 5,136 R</t>
        </is>
      </c>
    </row>
    <row r="6">
      <c r="A6" s="4" t="inlineStr">
        <is>
          <t>Restricted Stock Units [Member]</t>
        </is>
      </c>
      <c r="B6" s="4" t="inlineStr">
        <is>
          <t xml:space="preserve"> </t>
        </is>
      </c>
    </row>
    <row r="7">
      <c r="A7" s="4" t="inlineStr">
        <is>
          <t>Schedule of RSUs Activity Under 2019 Plan</t>
        </is>
      </c>
      <c r="B7" s="4" t="inlineStr">
        <is>
          <t xml:space="preserve">The following table summarizes the Company’s RSU activity for performance based RSUs awarded to employees and for time-based RSUs granted to non-employee directors under the 2019 Plan:
Description RSUs
Outstanding at December 31, 2022 1,876,669
Granted 792,000
Vested ( 190,059 )
Forfeited ( 49,321 )
Expired —
Outstanding at December 31, 2023 2,429,289 </t>
        </is>
      </c>
    </row>
    <row r="8">
      <c r="A8" s="4" t="inlineStr">
        <is>
          <t>2019 Plan [Member]</t>
        </is>
      </c>
      <c r="B8" s="4" t="inlineStr">
        <is>
          <t xml:space="preserve"> </t>
        </is>
      </c>
    </row>
    <row r="9">
      <c r="A9" s="4" t="inlineStr">
        <is>
          <t>Schedule of Stock Option Activity Under 2019 Plan</t>
        </is>
      </c>
      <c r="B9" s="4" t="inlineStr">
        <is>
          <t xml:space="preserve">The following table summarizes the Company’s stock option activity under the 2019 Plan:
Description Options Weighted Weighted Aggregate
Options outstanding, December 31, 2021 5,093,682 $ 8.34 8.4 $ —
Granted 1,135,850 6.00 — —
Exercised — — — —
Forfeited ( 273,195 ) 7.51 — —
Expired ( 198,558 ) 8.24 — —
Options outstanding, December 31, 2022 5,757,779 $ 7.92 7.6 $ —
Granted 997,796 1.05 — —
Exercised — — — —
Forfeited ( 35,791 ) 5.07 — —
Expired ( 190,692 ) 8.12 — —
Options outstanding, December 31, 2023 6,529,092 $ 6.88 7.1 $ —
Options vested and exercisable, December 31, 2023 4,503,751 $ 8.21 6.4 $ —
Options vested and expected to vest, December 31, 2023 6,529,092 $ 6.88 7.1 $ — (1) Aggregate intrinsic value (in thousands) represents the difference between the estimated fair value of the underlying common stock and the exercise price of outstanding, in-the-money op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Loss Per Share</t>
        </is>
      </c>
      <c r="B4" s="4" t="inlineStr">
        <is>
          <t xml:space="preserve">The following table summarizes basic and diluted loss per share for the years ended December 31, 2023 and 2022 (in thousands, except per share amounts):
Year Ended Year Ended
Basic and diluted loss per share:
Net loss $ ( 34,813 ) $ ( 43,174 )
Weighted average common shares 43,013,825 42,709,706
Dilutive effect of potentially — —
Weighted average common shares 43,013,825 42,709,706
Basic loss per share $ ( 0.81 ) $ ( 1.01 )
Dilutive effect of potentially — —
Diluted loss per share $ ( 0.81 ) $ ( 1.01 )
Common share equivalents 55,046,280 52,784,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e years ended December 31, 2023 and 2022 are presented below (in thousands):
Year Ended Year Ended
Current
Federal $ — $ —
State 70 56
Foreign 832 885
Deferred
Federal 307 370
State 999 697
Foreign 751 ( 296 )
Total income tax provision $ 2,959 $ 1,712 </t>
        </is>
      </c>
    </row>
    <row r="5">
      <c r="A5" s="4" t="inlineStr">
        <is>
          <t>Schedule of Loss Before Income Taxes</t>
        </is>
      </c>
      <c r="B5" s="4" t="inlineStr">
        <is>
          <t xml:space="preserve">The actual income tax expense amounts for the years ended December 31, 2023 and 2022 differed from the expected tax amounts computed by applying the U.S. federal corporate income tax rate of 21 % for 2023 and 2022 to the amounts of loss before income taxes as presented below (in thousands):
Year Ended Year Ended
Pre-tax book loss $ ( 31,854 ) $ ( 41,462 )
Tax at Federal statutory rate of 21 % ( 6,690 ) ( 8,707 )
State taxes 1,069 754
Taxes on Foreign Earnings 709 1,162
Foreign rate differential ( 1,227 ) ( 635 )
Unrecognized tax benefit ( 283 ) —
Other adjustments 252 805
Valuation allowance 9,129 8,333
Total income tax provision (benefit) $ 2,959 $ 1,712 </t>
        </is>
      </c>
    </row>
    <row r="6">
      <c r="A6" s="4" t="inlineStr">
        <is>
          <t>Components of Loss Before Income Taxes from Continuing Operations</t>
        </is>
      </c>
      <c r="B6" s="4" t="inlineStr">
        <is>
          <t>The domestic and foreign components of loss before income taxes for the years ended December 31, 2023 and 2022 are as follows (in thousands):
Year Ended Year Ended
Domestic $ ( 35,259 ) $ ( 40,326 )
Foreign 3,405 ( 1,136 )
Total $ ( 31,854 ) $ ( 41,462 )</t>
        </is>
      </c>
    </row>
    <row r="7">
      <c r="A7" s="4" t="inlineStr">
        <is>
          <t>Summary of Tax Effects of Temporary Differences</t>
        </is>
      </c>
      <c r="B7" s="4" t="inlineStr">
        <is>
          <t>The tax effects of temporary differences at December 31, 2023 and 2022 are as follows (in thousands):
Year Ended Year Ended
Net operating losses and other carryforwards $ 38,603 $ 42,084
Interest expense carryforward 69,762 53,204
Property and equipment 4,302 3,884
Lease liability 2,599 3,409
Accrued expenses 919 720
Payroll tax deferral — —
Allowance for doubtful accounts 827 1,307
Stock-based compensation 3,288 2,786
Other 332 491
Deferred tax asset 120,632 107,885
Valuation allowance ( 103,291 ) ( 91,866 )
Total deferred tax assets, net of valuation allowance 17,341 16,019
Right of Use Asset ( 1,793 ) ( 2,029 )
Intangible assets ( 24,068 ) ( 20,419 )
Prepaid expenses ( 21 ) ( 21 )
Other ( 400 ) ( 474 )
Deferred tax liability ( 26,282 ) ( 22,943 )
Net deferred tax liability $ ( 8,941 ) $ ( 6,924 )</t>
        </is>
      </c>
    </row>
    <row r="8">
      <c r="A8" s="4" t="inlineStr">
        <is>
          <t>Summary of Deferred Tax Asset Valuation Allowance</t>
        </is>
      </c>
      <c r="B8" s="4" t="inlineStr">
        <is>
          <t xml:space="preserve">A summary of the deferred tax asset valuation allowance is as follows (in thousands):
Year Ended Year Ended
Beginning Balance $ 91,866 $ 80,449
Additions 12,302 11,425
Reductions ( 877 ) ( 8 )
Ending Balance $ 103,291 $ 91,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verance and Retentio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Severance and Retention Expense</t>
        </is>
      </c>
      <c r="B4" s="4" t="inlineStr">
        <is>
          <t xml:space="preserve">Severance and retention expense are included in the Consolidated Statements of Comprehensive Loss as follows (in thousands):
Year Ended Year Ended
Costs of revenues $ 137 $ 884
General and administrative 20 55
Sales and marketing 406 1,643
Research and development 14 270
Total $ 577 $ 2,852 </t>
        </is>
      </c>
    </row>
    <row r="5">
      <c r="A5" s="4" t="inlineStr">
        <is>
          <t>Summary of Severance Related Liabilities within Accounts Payable and Accrued Expense</t>
        </is>
      </c>
      <c r="B5" s="4" t="inlineStr">
        <is>
          <t xml:space="preserve">The activity and balance of severance-related liabilities, which are recorded within Accounts payable and accrued expense in our Consolidated Balance Sheet are as follows (in thousands):
Balance at December 31, 2021 $ 443
Payments ( 1,569 )
Expense 2,852
Balance at December 31, 2022 $ 1,726
Payments ( 1,557 )
Expense 577
Balance at December 31, 2023 $ 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2" customWidth="1" min="2" max="2"/>
    <col width="28" customWidth="1" min="3" max="3"/>
    <col width="80" customWidth="1" min="4" max="4"/>
    <col width="42" customWidth="1" min="5" max="5"/>
    <col width="22" customWidth="1" min="6" max="6"/>
    <col width="22" customWidth="1" min="7" max="7"/>
    <col width="22" customWidth="1" min="8" max="8"/>
  </cols>
  <sheetData>
    <row r="1">
      <c r="A1" s="1" t="inlineStr">
        <is>
          <t>Organization, Business and Summary of Significant Accounting Policies - Additional Information (Detail)</t>
        </is>
      </c>
      <c r="D1" s="2" t="inlineStr">
        <is>
          <t>12 Months Ended</t>
        </is>
      </c>
    </row>
    <row r="2">
      <c r="B2" s="2" t="inlineStr">
        <is>
          <t>Nov. 20, 2023 USD ($)</t>
        </is>
      </c>
      <c r="C2" s="2" t="inlineStr">
        <is>
          <t>Oct. 01, 2021 ReportingUnit</t>
        </is>
      </c>
      <c r="D2" s="2" t="inlineStr">
        <is>
          <t>Dec. 31, 2023 USD ($) Customer Datacenter Location Country Segment Lab $ / shares</t>
        </is>
      </c>
      <c r="E2" s="2" t="inlineStr">
        <is>
          <t>Dec. 31, 2022 USD ($) Customer $ / shares</t>
        </is>
      </c>
      <c r="F2" s="2" t="inlineStr">
        <is>
          <t>Mar. 03, 2023 USD ($)</t>
        </is>
      </c>
      <c r="G2" s="2" t="inlineStr">
        <is>
          <t>Jan. 01, 2022 USD ($)</t>
        </is>
      </c>
      <c r="H2" s="2" t="inlineStr">
        <is>
          <t>Dec. 19, 2019 USD ($)</t>
        </is>
      </c>
    </row>
    <row r="3">
      <c r="A3" s="3" t="inlineStr">
        <is>
          <t>Organization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 Country</t>
        </is>
      </c>
      <c r="B4" s="4" t="inlineStr">
        <is>
          <t xml:space="preserve"> </t>
        </is>
      </c>
      <c r="C4" s="4" t="inlineStr">
        <is>
          <t xml:space="preserve"> </t>
        </is>
      </c>
      <c r="D4" s="5" t="n">
        <v>17</v>
      </c>
      <c r="E4" s="4" t="inlineStr">
        <is>
          <t xml:space="preserve"> </t>
        </is>
      </c>
      <c r="F4" s="4" t="inlineStr">
        <is>
          <t xml:space="preserve"> </t>
        </is>
      </c>
      <c r="G4" s="4" t="inlineStr">
        <is>
          <t xml:space="preserve"> </t>
        </is>
      </c>
      <c r="H4" s="4" t="inlineStr">
        <is>
          <t xml:space="preserve"> </t>
        </is>
      </c>
    </row>
    <row r="5">
      <c r="A5" s="4" t="inlineStr">
        <is>
          <t>Number of data centers | Datacenter</t>
        </is>
      </c>
      <c r="B5" s="4" t="inlineStr">
        <is>
          <t xml:space="preserve"> </t>
        </is>
      </c>
      <c r="C5" s="4" t="inlineStr">
        <is>
          <t xml:space="preserve"> </t>
        </is>
      </c>
      <c r="D5" s="5" t="n">
        <v>9</v>
      </c>
      <c r="E5" s="4" t="inlineStr">
        <is>
          <t xml:space="preserve"> </t>
        </is>
      </c>
      <c r="F5" s="4" t="inlineStr">
        <is>
          <t xml:space="preserve"> </t>
        </is>
      </c>
      <c r="G5" s="4" t="inlineStr">
        <is>
          <t xml:space="preserve"> </t>
        </is>
      </c>
      <c r="H5" s="4" t="inlineStr">
        <is>
          <t xml:space="preserve"> </t>
        </is>
      </c>
    </row>
    <row r="6">
      <c r="A6" s="4" t="inlineStr">
        <is>
          <t>Number of data recovery labs | Lab</t>
        </is>
      </c>
      <c r="B6" s="4" t="inlineStr">
        <is>
          <t xml:space="preserve"> </t>
        </is>
      </c>
      <c r="C6" s="4" t="inlineStr">
        <is>
          <t xml:space="preserve"> </t>
        </is>
      </c>
      <c r="D6" s="5" t="n">
        <v>13</v>
      </c>
      <c r="E6" s="4" t="inlineStr">
        <is>
          <t xml:space="preserve"> </t>
        </is>
      </c>
      <c r="F6" s="4" t="inlineStr">
        <is>
          <t xml:space="preserve"> </t>
        </is>
      </c>
      <c r="G6" s="4" t="inlineStr">
        <is>
          <t xml:space="preserve"> </t>
        </is>
      </c>
      <c r="H6" s="4" t="inlineStr">
        <is>
          <t xml:space="preserve"> </t>
        </is>
      </c>
    </row>
    <row r="7">
      <c r="A7" s="4" t="inlineStr">
        <is>
          <t>Date of incorporation</t>
        </is>
      </c>
      <c r="B7" s="4" t="inlineStr">
        <is>
          <t xml:space="preserve"> </t>
        </is>
      </c>
      <c r="C7" s="4" t="inlineStr">
        <is>
          <t xml:space="preserve"> </t>
        </is>
      </c>
      <c r="D7" s="4" t="inlineStr">
        <is>
          <t>Aug.  02,  2018</t>
        </is>
      </c>
      <c r="E7" s="4" t="inlineStr">
        <is>
          <t xml:space="preserve"> </t>
        </is>
      </c>
      <c r="F7" s="4" t="inlineStr">
        <is>
          <t xml:space="preserve"> </t>
        </is>
      </c>
      <c r="G7" s="4" t="inlineStr">
        <is>
          <t xml:space="preserve"> </t>
        </is>
      </c>
      <c r="H7" s="4" t="inlineStr">
        <is>
          <t xml:space="preserve"> </t>
        </is>
      </c>
    </row>
    <row r="8">
      <c r="A8" s="4" t="inlineStr">
        <is>
          <t>Common stock, par value | $ / shares</t>
        </is>
      </c>
      <c r="B8" s="4" t="inlineStr">
        <is>
          <t xml:space="preserve"> </t>
        </is>
      </c>
      <c r="C8" s="4" t="inlineStr">
        <is>
          <t xml:space="preserve"> </t>
        </is>
      </c>
      <c r="D8" s="8" t="n">
        <v>0.0001</v>
      </c>
      <c r="E8" s="8" t="n">
        <v>0.0001</v>
      </c>
      <c r="F8" s="4" t="inlineStr">
        <is>
          <t xml:space="preserve"> </t>
        </is>
      </c>
      <c r="G8" s="4" t="inlineStr">
        <is>
          <t xml:space="preserve"> </t>
        </is>
      </c>
      <c r="H8" s="4" t="inlineStr">
        <is>
          <t xml:space="preserve"> </t>
        </is>
      </c>
    </row>
    <row r="9">
      <c r="A9" s="4" t="inlineStr">
        <is>
          <t>Number of business segment | Segment</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Cash balance</t>
        </is>
      </c>
      <c r="B10" s="4" t="inlineStr">
        <is>
          <t xml:space="preserve"> </t>
        </is>
      </c>
      <c r="C10" s="4" t="inlineStr">
        <is>
          <t xml:space="preserve"> </t>
        </is>
      </c>
      <c r="D10" s="7" t="n">
        <v>15400000</v>
      </c>
      <c r="E10" s="4" t="inlineStr">
        <is>
          <t xml:space="preserve"> </t>
        </is>
      </c>
      <c r="F10" s="4" t="inlineStr">
        <is>
          <t xml:space="preserve"> </t>
        </is>
      </c>
      <c r="G10" s="4" t="inlineStr">
        <is>
          <t xml:space="preserve"> </t>
        </is>
      </c>
      <c r="H10" s="4" t="inlineStr">
        <is>
          <t xml:space="preserve"> </t>
        </is>
      </c>
    </row>
    <row r="11">
      <c r="A11" s="4" t="inlineStr">
        <is>
          <t>Debt amount, balance due</t>
        </is>
      </c>
      <c r="B11" s="4" t="inlineStr">
        <is>
          <t xml:space="preserve"> </t>
        </is>
      </c>
      <c r="C11" s="4" t="inlineStr">
        <is>
          <t xml:space="preserve"> </t>
        </is>
      </c>
      <c r="D11" s="5" t="n">
        <v>552676000</v>
      </c>
      <c r="E11" s="7" t="n">
        <v>539558000</v>
      </c>
      <c r="F11" s="4" t="inlineStr">
        <is>
          <t xml:space="preserve"> </t>
        </is>
      </c>
      <c r="G11" s="4" t="inlineStr">
        <is>
          <t xml:space="preserve"> </t>
        </is>
      </c>
      <c r="H11" s="4" t="inlineStr">
        <is>
          <t xml:space="preserve"> </t>
        </is>
      </c>
    </row>
    <row r="12">
      <c r="A12" s="4" t="inlineStr">
        <is>
          <t>Debt balance amount</t>
        </is>
      </c>
      <c r="B12" s="4" t="inlineStr">
        <is>
          <t xml:space="preserve"> </t>
        </is>
      </c>
      <c r="C12" s="4" t="inlineStr">
        <is>
          <t xml:space="preserve"> </t>
        </is>
      </c>
      <c r="D12" s="5" t="n">
        <v>546845000</v>
      </c>
      <c r="E12" s="5" t="n">
        <v>527529000</v>
      </c>
      <c r="F12" s="4" t="inlineStr">
        <is>
          <t xml:space="preserve"> </t>
        </is>
      </c>
      <c r="G12" s="4" t="inlineStr">
        <is>
          <t xml:space="preserve"> </t>
        </is>
      </c>
      <c r="H12" s="4" t="inlineStr">
        <is>
          <t xml:space="preserve"> </t>
        </is>
      </c>
    </row>
    <row r="13">
      <c r="A13" s="4" t="inlineStr">
        <is>
          <t>Revenues</t>
        </is>
      </c>
      <c r="B13" s="4" t="inlineStr">
        <is>
          <t xml:space="preserve"> </t>
        </is>
      </c>
      <c r="C13" s="4" t="inlineStr">
        <is>
          <t xml:space="preserve"> </t>
        </is>
      </c>
      <c r="D13" s="5" t="n">
        <v>345799000</v>
      </c>
      <c r="E13" s="5" t="n">
        <v>317432000</v>
      </c>
      <c r="F13" s="4" t="inlineStr">
        <is>
          <t xml:space="preserve"> </t>
        </is>
      </c>
      <c r="G13" s="4" t="inlineStr">
        <is>
          <t xml:space="preserve"> </t>
        </is>
      </c>
      <c r="H13" s="4" t="inlineStr">
        <is>
          <t xml:space="preserve"> </t>
        </is>
      </c>
    </row>
    <row r="14">
      <c r="A14" s="4" t="inlineStr">
        <is>
          <t>Depreciation expense</t>
        </is>
      </c>
      <c r="B14" s="4" t="inlineStr">
        <is>
          <t xml:space="preserve"> </t>
        </is>
      </c>
      <c r="C14" s="4" t="inlineStr">
        <is>
          <t xml:space="preserve"> </t>
        </is>
      </c>
      <c r="D14" s="5" t="n">
        <v>10000000</v>
      </c>
      <c r="E14" s="5" t="n">
        <v>9600000</v>
      </c>
      <c r="F14" s="4" t="inlineStr">
        <is>
          <t xml:space="preserve"> </t>
        </is>
      </c>
      <c r="G14" s="4" t="inlineStr">
        <is>
          <t xml:space="preserve"> </t>
        </is>
      </c>
      <c r="H14" s="4" t="inlineStr">
        <is>
          <t xml:space="preserve"> </t>
        </is>
      </c>
    </row>
    <row r="15">
      <c r="A15" s="4" t="inlineStr">
        <is>
          <t>Amortization of capitalized implementation costs</t>
        </is>
      </c>
      <c r="B15" s="4" t="inlineStr">
        <is>
          <t xml:space="preserve"> </t>
        </is>
      </c>
      <c r="C15" s="4" t="inlineStr">
        <is>
          <t xml:space="preserve"> </t>
        </is>
      </c>
      <c r="D15" s="5" t="n">
        <v>1800000</v>
      </c>
      <c r="E15" s="5" t="n">
        <v>1700000</v>
      </c>
      <c r="F15" s="4" t="inlineStr">
        <is>
          <t xml:space="preserve"> </t>
        </is>
      </c>
      <c r="G15" s="4" t="inlineStr">
        <is>
          <t xml:space="preserve"> </t>
        </is>
      </c>
      <c r="H15" s="4" t="inlineStr">
        <is>
          <t xml:space="preserve"> </t>
        </is>
      </c>
    </row>
    <row r="16">
      <c r="A16" s="4" t="inlineStr">
        <is>
          <t>Amortization expense</t>
        </is>
      </c>
      <c r="B16" s="4" t="inlineStr">
        <is>
          <t xml:space="preserve"> </t>
        </is>
      </c>
      <c r="C16" s="4" t="inlineStr">
        <is>
          <t xml:space="preserve"> </t>
        </is>
      </c>
      <c r="D16" s="5" t="n">
        <v>15900000</v>
      </c>
      <c r="E16" s="5" t="n">
        <v>20100000</v>
      </c>
      <c r="F16" s="4" t="inlineStr">
        <is>
          <t xml:space="preserve"> </t>
        </is>
      </c>
      <c r="G16" s="4" t="inlineStr">
        <is>
          <t xml:space="preserve"> </t>
        </is>
      </c>
      <c r="H16" s="4" t="inlineStr">
        <is>
          <t xml:space="preserve"> </t>
        </is>
      </c>
    </row>
    <row r="17">
      <c r="A17" s="4" t="inlineStr">
        <is>
          <t>Number of reporting unit | ReportingUnit</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ertising costs</t>
        </is>
      </c>
      <c r="B18" s="4" t="inlineStr">
        <is>
          <t xml:space="preserve"> </t>
        </is>
      </c>
      <c r="C18" s="4" t="inlineStr">
        <is>
          <t xml:space="preserve"> </t>
        </is>
      </c>
      <c r="D18" s="5" t="n">
        <v>3100000</v>
      </c>
      <c r="E18" s="5" t="n">
        <v>4300000</v>
      </c>
      <c r="F18" s="4" t="inlineStr">
        <is>
          <t xml:space="preserve"> </t>
        </is>
      </c>
      <c r="G18" s="4" t="inlineStr">
        <is>
          <t xml:space="preserve"> </t>
        </is>
      </c>
      <c r="H18" s="4" t="inlineStr">
        <is>
          <t xml:space="preserve"> </t>
        </is>
      </c>
    </row>
    <row r="19">
      <c r="A19" s="4" t="inlineStr">
        <is>
          <t>Research and development</t>
        </is>
      </c>
      <c r="B19" s="4" t="inlineStr">
        <is>
          <t xml:space="preserve"> </t>
        </is>
      </c>
      <c r="C19" s="4" t="inlineStr">
        <is>
          <t xml:space="preserve"> </t>
        </is>
      </c>
      <c r="D19" s="5" t="n">
        <v>13133000</v>
      </c>
      <c r="E19" s="5" t="n">
        <v>13486000</v>
      </c>
      <c r="F19" s="4" t="inlineStr">
        <is>
          <t xml:space="preserve"> </t>
        </is>
      </c>
      <c r="G19" s="4" t="inlineStr">
        <is>
          <t xml:space="preserve"> </t>
        </is>
      </c>
      <c r="H19" s="4" t="inlineStr">
        <is>
          <t xml:space="preserve"> </t>
        </is>
      </c>
    </row>
    <row r="20">
      <c r="A20" s="4" t="inlineStr">
        <is>
          <t>Operating lease right of use assets, net</t>
        </is>
      </c>
      <c r="B20" s="4" t="inlineStr">
        <is>
          <t xml:space="preserve"> </t>
        </is>
      </c>
      <c r="C20" s="4" t="inlineStr">
        <is>
          <t xml:space="preserve"> </t>
        </is>
      </c>
      <c r="D20" s="5" t="n">
        <v>10078000</v>
      </c>
      <c r="E20" s="5" t="n">
        <v>12412000</v>
      </c>
      <c r="F20" s="4" t="inlineStr">
        <is>
          <t xml:space="preserve"> </t>
        </is>
      </c>
      <c r="G20" s="4" t="inlineStr">
        <is>
          <t xml:space="preserve"> </t>
        </is>
      </c>
      <c r="H20" s="4" t="inlineStr">
        <is>
          <t xml:space="preserve"> </t>
        </is>
      </c>
    </row>
    <row r="21">
      <c r="A21" s="4" t="inlineStr">
        <is>
          <t>Operating lease liability</t>
        </is>
      </c>
      <c r="B21" s="4" t="inlineStr">
        <is>
          <t xml:space="preserve"> </t>
        </is>
      </c>
      <c r="C21" s="4" t="inlineStr">
        <is>
          <t xml:space="preserve"> </t>
        </is>
      </c>
      <c r="D21" s="5" t="n">
        <v>13776000</v>
      </c>
      <c r="E21" s="4" t="inlineStr">
        <is>
          <t xml:space="preserve"> </t>
        </is>
      </c>
      <c r="F21" s="4" t="inlineStr">
        <is>
          <t xml:space="preserve"> </t>
        </is>
      </c>
      <c r="G21" s="4" t="inlineStr">
        <is>
          <t xml:space="preserve"> </t>
        </is>
      </c>
      <c r="H21" s="4" t="inlineStr">
        <is>
          <t xml:space="preserve"> </t>
        </is>
      </c>
    </row>
    <row r="22">
      <c r="A22" s="4" t="inlineStr">
        <is>
          <t>Cost of Revenu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Busines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tion expense</t>
        </is>
      </c>
      <c r="B24" s="4" t="inlineStr">
        <is>
          <t xml:space="preserve"> </t>
        </is>
      </c>
      <c r="C24" s="4" t="inlineStr">
        <is>
          <t xml:space="preserve"> </t>
        </is>
      </c>
      <c r="D24" s="5" t="n">
        <v>5800000</v>
      </c>
      <c r="E24" s="5" t="n">
        <v>10000000</v>
      </c>
      <c r="F24" s="4" t="inlineStr">
        <is>
          <t xml:space="preserve"> </t>
        </is>
      </c>
      <c r="G24" s="4" t="inlineStr">
        <is>
          <t xml:space="preserve"> </t>
        </is>
      </c>
      <c r="H24" s="4" t="inlineStr">
        <is>
          <t xml:space="preserve"> </t>
        </is>
      </c>
    </row>
    <row r="25">
      <c r="A25" s="4" t="inlineStr">
        <is>
          <t>Prepaid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ized implementation costs</t>
        </is>
      </c>
      <c r="B27" s="4" t="inlineStr">
        <is>
          <t xml:space="preserve"> </t>
        </is>
      </c>
      <c r="C27" s="4" t="inlineStr">
        <is>
          <t xml:space="preserve"> </t>
        </is>
      </c>
      <c r="D27" s="5" t="n">
        <v>1800000</v>
      </c>
      <c r="E27" s="5" t="n">
        <v>1700000</v>
      </c>
      <c r="F27" s="4" t="inlineStr">
        <is>
          <t xml:space="preserve"> </t>
        </is>
      </c>
      <c r="G27" s="4" t="inlineStr">
        <is>
          <t xml:space="preserve"> </t>
        </is>
      </c>
      <c r="H27" s="4" t="inlineStr">
        <is>
          <t xml:space="preserve"> </t>
        </is>
      </c>
    </row>
    <row r="28">
      <c r="A28" s="4" t="inlineStr">
        <is>
          <t>Other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Busines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ized implementation costs</t>
        </is>
      </c>
      <c r="B30" s="4" t="inlineStr">
        <is>
          <t xml:space="preserve"> </t>
        </is>
      </c>
      <c r="C30" s="4" t="inlineStr">
        <is>
          <t xml:space="preserve"> </t>
        </is>
      </c>
      <c r="D30" s="7" t="n">
        <v>9800000</v>
      </c>
      <c r="E30" s="7" t="n">
        <v>7800000</v>
      </c>
      <c r="F30" s="4" t="inlineStr">
        <is>
          <t xml:space="preserve"> </t>
        </is>
      </c>
      <c r="G30" s="4" t="inlineStr">
        <is>
          <t xml:space="preserve"> </t>
        </is>
      </c>
      <c r="H30" s="4" t="inlineStr">
        <is>
          <t xml:space="preserve"> </t>
        </is>
      </c>
    </row>
    <row r="31">
      <c r="A31" s="4" t="inlineStr">
        <is>
          <t>ASU 2016-1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Busines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nge in Accounting Principle, Accounting Standards Update, Adoption Date</t>
        </is>
      </c>
      <c r="B33" s="4" t="inlineStr">
        <is>
          <t xml:space="preserve"> </t>
        </is>
      </c>
      <c r="C33" s="4" t="inlineStr">
        <is>
          <t xml:space="preserve"> </t>
        </is>
      </c>
      <c r="D33" s="4" t="inlineStr">
        <is>
          <t>Jan.  01,  2023</t>
        </is>
      </c>
      <c r="E33" s="4" t="inlineStr">
        <is>
          <t xml:space="preserve"> </t>
        </is>
      </c>
      <c r="F33" s="4" t="inlineStr">
        <is>
          <t xml:space="preserve"> </t>
        </is>
      </c>
      <c r="G33" s="4" t="inlineStr">
        <is>
          <t xml:space="preserve"> </t>
        </is>
      </c>
      <c r="H33" s="4" t="inlineStr">
        <is>
          <t xml:space="preserve"> </t>
        </is>
      </c>
    </row>
    <row r="34">
      <c r="A34" s="4" t="inlineStr">
        <is>
          <t>Change in Accounting Principle, Accounting Standards Update, Adopted [true false]</t>
        </is>
      </c>
      <c r="B34" s="4" t="inlineStr">
        <is>
          <t xml:space="preserve"> </t>
        </is>
      </c>
      <c r="C34" s="4" t="inlineStr">
        <is>
          <t xml:space="preserve"> </t>
        </is>
      </c>
      <c r="D34" s="4" t="inlineStr">
        <is>
          <t>true</t>
        </is>
      </c>
      <c r="E34" s="4" t="inlineStr">
        <is>
          <t xml:space="preserve"> </t>
        </is>
      </c>
      <c r="F34" s="4" t="inlineStr">
        <is>
          <t xml:space="preserve"> </t>
        </is>
      </c>
      <c r="G34" s="4" t="inlineStr">
        <is>
          <t xml:space="preserve"> </t>
        </is>
      </c>
      <c r="H34" s="4" t="inlineStr">
        <is>
          <t xml:space="preserve"> </t>
        </is>
      </c>
    </row>
    <row r="35">
      <c r="A35" s="4" t="inlineStr">
        <is>
          <t>Change in Accounting Principle, Accounting Standards Update, Immaterial Effect [true false]</t>
        </is>
      </c>
      <c r="B35" s="4" t="inlineStr">
        <is>
          <t xml:space="preserve"> </t>
        </is>
      </c>
      <c r="C35" s="4" t="inlineStr">
        <is>
          <t xml:space="preserve"> </t>
        </is>
      </c>
      <c r="D35" s="4" t="inlineStr">
        <is>
          <t>true</t>
        </is>
      </c>
      <c r="E35" s="4" t="inlineStr">
        <is>
          <t xml:space="preserve"> </t>
        </is>
      </c>
      <c r="F35" s="4" t="inlineStr">
        <is>
          <t xml:space="preserve"> </t>
        </is>
      </c>
      <c r="G35" s="4" t="inlineStr">
        <is>
          <t xml:space="preserve"> </t>
        </is>
      </c>
      <c r="H35" s="4" t="inlineStr">
        <is>
          <t xml:space="preserve"> </t>
        </is>
      </c>
    </row>
    <row r="36">
      <c r="A36" s="4" t="inlineStr">
        <is>
          <t>ASU 2016-0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nge in Accounting Principle, Accounting Standards Update, Adoption Date</t>
        </is>
      </c>
      <c r="B38" s="4" t="inlineStr">
        <is>
          <t xml:space="preserve"> </t>
        </is>
      </c>
      <c r="C38" s="4" t="inlineStr">
        <is>
          <t xml:space="preserve"> </t>
        </is>
      </c>
      <c r="D38" s="4" t="inlineStr">
        <is>
          <t xml:space="preserve"> </t>
        </is>
      </c>
      <c r="E38" s="4" t="inlineStr">
        <is>
          <t>Jan.  01,  2022</t>
        </is>
      </c>
      <c r="F38" s="4" t="inlineStr">
        <is>
          <t xml:space="preserve"> </t>
        </is>
      </c>
      <c r="G38" s="4" t="inlineStr">
        <is>
          <t xml:space="preserve"> </t>
        </is>
      </c>
      <c r="H38" s="4" t="inlineStr">
        <is>
          <t xml:space="preserve"> </t>
        </is>
      </c>
    </row>
    <row r="39">
      <c r="A39" s="4" t="inlineStr">
        <is>
          <t>Change in Accounting Principle, Accounting Standards Update, Adopted [true false]</t>
        </is>
      </c>
      <c r="B39" s="4" t="inlineStr">
        <is>
          <t xml:space="preserve"> </t>
        </is>
      </c>
      <c r="C39" s="4" t="inlineStr">
        <is>
          <t xml:space="preserve"> </t>
        </is>
      </c>
      <c r="D39" s="4" t="inlineStr">
        <is>
          <t xml:space="preserve"> </t>
        </is>
      </c>
      <c r="E39" s="4" t="inlineStr">
        <is>
          <t>true</t>
        </is>
      </c>
      <c r="F39" s="4" t="inlineStr">
        <is>
          <t xml:space="preserve"> </t>
        </is>
      </c>
      <c r="G39" s="4" t="inlineStr">
        <is>
          <t xml:space="preserve"> </t>
        </is>
      </c>
      <c r="H39" s="4" t="inlineStr">
        <is>
          <t xml:space="preserve"> </t>
        </is>
      </c>
    </row>
    <row r="40">
      <c r="A40" s="4" t="inlineStr">
        <is>
          <t>Operating lease right of use assets, net</t>
        </is>
      </c>
      <c r="B40" s="4" t="inlineStr">
        <is>
          <t xml:space="preserve"> </t>
        </is>
      </c>
      <c r="C40" s="4" t="inlineStr">
        <is>
          <t xml:space="preserve"> </t>
        </is>
      </c>
      <c r="D40" s="4" t="inlineStr">
        <is>
          <t xml:space="preserve"> </t>
        </is>
      </c>
      <c r="E40" s="4" t="inlineStr">
        <is>
          <t xml:space="preserve"> </t>
        </is>
      </c>
      <c r="F40" s="4" t="inlineStr">
        <is>
          <t xml:space="preserve"> </t>
        </is>
      </c>
      <c r="G40" s="7" t="n">
        <v>21200000</v>
      </c>
      <c r="H40" s="4" t="inlineStr">
        <is>
          <t xml:space="preserve"> </t>
        </is>
      </c>
    </row>
    <row r="41">
      <c r="A41" s="4" t="inlineStr">
        <is>
          <t>Operating lease liability</t>
        </is>
      </c>
      <c r="B41" s="4" t="inlineStr">
        <is>
          <t xml:space="preserve"> </t>
        </is>
      </c>
      <c r="C41" s="4" t="inlineStr">
        <is>
          <t xml:space="preserve"> </t>
        </is>
      </c>
      <c r="D41" s="4" t="inlineStr">
        <is>
          <t xml:space="preserve"> </t>
        </is>
      </c>
      <c r="E41" s="4" t="inlineStr">
        <is>
          <t xml:space="preserve"> </t>
        </is>
      </c>
      <c r="F41" s="4" t="inlineStr">
        <is>
          <t xml:space="preserve"> </t>
        </is>
      </c>
      <c r="G41" s="7" t="n">
        <v>23800000</v>
      </c>
      <c r="H41" s="4" t="inlineStr">
        <is>
          <t xml:space="preserve"> </t>
        </is>
      </c>
    </row>
    <row r="42">
      <c r="A42" s="4" t="inlineStr">
        <is>
          <t>Internal-Use Software Develo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Busines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pitalized software costs</t>
        </is>
      </c>
      <c r="B44" s="4" t="inlineStr">
        <is>
          <t xml:space="preserve"> </t>
        </is>
      </c>
      <c r="C44" s="4" t="inlineStr">
        <is>
          <t xml:space="preserve"> </t>
        </is>
      </c>
      <c r="D44" s="7" t="n">
        <v>20000000</v>
      </c>
      <c r="E44" s="7" t="n">
        <v>17500000</v>
      </c>
      <c r="F44" s="4" t="inlineStr">
        <is>
          <t xml:space="preserve"> </t>
        </is>
      </c>
      <c r="G44" s="4" t="inlineStr">
        <is>
          <t xml:space="preserve"> </t>
        </is>
      </c>
      <c r="H44" s="4" t="inlineStr">
        <is>
          <t xml:space="preserve"> </t>
        </is>
      </c>
    </row>
    <row r="45">
      <c r="A45" s="4" t="inlineStr">
        <is>
          <t>UK and Germa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Busines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s</t>
        </is>
      </c>
      <c r="B47" s="4" t="inlineStr">
        <is>
          <t xml:space="preserve"> </t>
        </is>
      </c>
      <c r="C47" s="4" t="inlineStr">
        <is>
          <t xml:space="preserve"> </t>
        </is>
      </c>
      <c r="D47" s="5" t="n">
        <v>52600000</v>
      </c>
      <c r="E47" s="5" t="n">
        <v>49600000</v>
      </c>
      <c r="F47" s="4" t="inlineStr">
        <is>
          <t xml:space="preserve"> </t>
        </is>
      </c>
      <c r="G47" s="4" t="inlineStr">
        <is>
          <t xml:space="preserve"> </t>
        </is>
      </c>
      <c r="H47" s="4" t="inlineStr">
        <is>
          <t xml:space="preserve"> </t>
        </is>
      </c>
    </row>
    <row r="48">
      <c r="A48" s="4" t="inlineStr">
        <is>
          <t>Long-lived assets</t>
        </is>
      </c>
      <c r="B48" s="4" t="inlineStr">
        <is>
          <t xml:space="preserve"> </t>
        </is>
      </c>
      <c r="C48" s="4" t="inlineStr">
        <is>
          <t xml:space="preserve"> </t>
        </is>
      </c>
      <c r="D48" s="5" t="n">
        <v>27000000</v>
      </c>
      <c r="E48" s="5" t="n">
        <v>25900000</v>
      </c>
      <c r="F48" s="4" t="inlineStr">
        <is>
          <t xml:space="preserve"> </t>
        </is>
      </c>
      <c r="G48" s="4" t="inlineStr">
        <is>
          <t xml:space="preserve"> </t>
        </is>
      </c>
      <c r="H48" s="4" t="inlineStr">
        <is>
          <t xml:space="preserve"> </t>
        </is>
      </c>
    </row>
    <row r="49">
      <c r="A49" s="4" t="inlineStr">
        <is>
          <t>Convertible Debentures Due 20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00000000</v>
      </c>
    </row>
    <row r="52">
      <c r="A52" s="4" t="inlineStr">
        <is>
          <t>Debt amount, balance due</t>
        </is>
      </c>
      <c r="B52" s="4" t="inlineStr">
        <is>
          <t xml:space="preserve"> </t>
        </is>
      </c>
      <c r="C52" s="4" t="inlineStr">
        <is>
          <t xml:space="preserve"> </t>
        </is>
      </c>
      <c r="D52" s="5" t="n">
        <v>260926000</v>
      </c>
      <c r="E52" s="7" t="n">
        <v>244808000</v>
      </c>
      <c r="F52" s="4" t="inlineStr">
        <is>
          <t xml:space="preserve"> </t>
        </is>
      </c>
      <c r="G52" s="4" t="inlineStr">
        <is>
          <t xml:space="preserve"> </t>
        </is>
      </c>
      <c r="H52" s="4" t="inlineStr">
        <is>
          <t xml:space="preserve"> </t>
        </is>
      </c>
    </row>
    <row r="53">
      <c r="A53" s="4" t="inlineStr">
        <is>
          <t>Convertible Debentures Due 2024 [Member] | Current Portion of Long Term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Business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amount, balance due</t>
        </is>
      </c>
      <c r="B55" s="4" t="inlineStr">
        <is>
          <t xml:space="preserve"> </t>
        </is>
      </c>
      <c r="C55" s="4" t="inlineStr">
        <is>
          <t xml:space="preserve"> </t>
        </is>
      </c>
      <c r="D55" s="5" t="n">
        <v>260900000</v>
      </c>
      <c r="E55" s="4" t="inlineStr">
        <is>
          <t xml:space="preserve"> </t>
        </is>
      </c>
      <c r="F55" s="4" t="inlineStr">
        <is>
          <t xml:space="preserve"> </t>
        </is>
      </c>
      <c r="G55" s="4" t="inlineStr">
        <is>
          <t xml:space="preserve"> </t>
        </is>
      </c>
      <c r="H55" s="4" t="inlineStr">
        <is>
          <t xml:space="preserve"> </t>
        </is>
      </c>
    </row>
    <row r="56">
      <c r="A56" s="4" t="inlineStr">
        <is>
          <t>Amended 2021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Business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principal amount</t>
        </is>
      </c>
      <c r="B58" s="4" t="inlineStr">
        <is>
          <t xml:space="preserve"> </t>
        </is>
      </c>
      <c r="C58" s="4" t="inlineStr">
        <is>
          <t xml:space="preserve"> </t>
        </is>
      </c>
      <c r="D58" s="4" t="inlineStr">
        <is>
          <t xml:space="preserve"> </t>
        </is>
      </c>
      <c r="E58" s="4" t="inlineStr">
        <is>
          <t xml:space="preserve"> </t>
        </is>
      </c>
      <c r="F58" s="7" t="n">
        <v>300000000</v>
      </c>
      <c r="G58" s="4" t="inlineStr">
        <is>
          <t xml:space="preserve"> </t>
        </is>
      </c>
      <c r="H58" s="4" t="inlineStr">
        <is>
          <t xml:space="preserve"> </t>
        </is>
      </c>
    </row>
    <row r="59">
      <c r="A59" s="4" t="inlineStr">
        <is>
          <t>Delayed draw term loans</t>
        </is>
      </c>
      <c r="B59" s="4" t="inlineStr">
        <is>
          <t xml:space="preserve"> </t>
        </is>
      </c>
      <c r="C59" s="4" t="inlineStr">
        <is>
          <t xml:space="preserve"> </t>
        </is>
      </c>
      <c r="D59" s="5" t="n">
        <v>0</v>
      </c>
      <c r="E59" s="4" t="inlineStr">
        <is>
          <t xml:space="preserve"> </t>
        </is>
      </c>
      <c r="F59" s="5" t="n">
        <v>50000000</v>
      </c>
      <c r="G59" s="4" t="inlineStr">
        <is>
          <t xml:space="preserve"> </t>
        </is>
      </c>
      <c r="H59" s="4" t="inlineStr">
        <is>
          <t xml:space="preserve"> </t>
        </is>
      </c>
    </row>
    <row r="60">
      <c r="A60" s="4" t="inlineStr">
        <is>
          <t>Debt amount, balance due</t>
        </is>
      </c>
      <c r="B60" s="4" t="inlineStr">
        <is>
          <t xml:space="preserve"> </t>
        </is>
      </c>
      <c r="C60" s="4" t="inlineStr">
        <is>
          <t xml:space="preserve"> </t>
        </is>
      </c>
      <c r="D60" s="5" t="n">
        <v>291800000</v>
      </c>
      <c r="E60" s="4" t="inlineStr">
        <is>
          <t xml:space="preserve"> </t>
        </is>
      </c>
      <c r="F60" s="4" t="inlineStr">
        <is>
          <t xml:space="preserve"> </t>
        </is>
      </c>
      <c r="G60" s="4" t="inlineStr">
        <is>
          <t xml:space="preserve"> </t>
        </is>
      </c>
      <c r="H60" s="4" t="inlineStr">
        <is>
          <t xml:space="preserve"> </t>
        </is>
      </c>
    </row>
    <row r="61">
      <c r="A61" s="4" t="inlineStr">
        <is>
          <t>Amended 2021 Credit Agreement [Member] | Current Portion of Long Term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Business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amount, balance due</t>
        </is>
      </c>
      <c r="B63" s="4" t="inlineStr">
        <is>
          <t xml:space="preserve"> </t>
        </is>
      </c>
      <c r="C63" s="4" t="inlineStr">
        <is>
          <t xml:space="preserve"> </t>
        </is>
      </c>
      <c r="D63" s="5" t="n">
        <v>291800000</v>
      </c>
      <c r="E63" s="4" t="inlineStr">
        <is>
          <t xml:space="preserve"> </t>
        </is>
      </c>
      <c r="F63" s="4" t="inlineStr">
        <is>
          <t xml:space="preserve"> </t>
        </is>
      </c>
      <c r="G63" s="4" t="inlineStr">
        <is>
          <t xml:space="preserve"> </t>
        </is>
      </c>
      <c r="H63" s="4" t="inlineStr">
        <is>
          <t xml:space="preserve"> </t>
        </is>
      </c>
    </row>
    <row r="64">
      <c r="A64" s="4" t="inlineStr">
        <is>
          <t>Amended 2021 Credit Agreement [Member] | 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rganization Business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t>
        </is>
      </c>
      <c r="B66" s="4" t="inlineStr">
        <is>
          <t xml:space="preserve"> </t>
        </is>
      </c>
      <c r="C66" s="4" t="inlineStr">
        <is>
          <t xml:space="preserve"> </t>
        </is>
      </c>
      <c r="D66" s="5" t="n">
        <v>0</v>
      </c>
      <c r="E66" s="4" t="inlineStr">
        <is>
          <t xml:space="preserve"> </t>
        </is>
      </c>
      <c r="F66" s="5" t="n">
        <v>40000000</v>
      </c>
      <c r="G66" s="4" t="inlineStr">
        <is>
          <t xml:space="preserve"> </t>
        </is>
      </c>
      <c r="H66" s="4" t="inlineStr">
        <is>
          <t xml:space="preserve"> </t>
        </is>
      </c>
    </row>
    <row r="67">
      <c r="A67" s="4" t="inlineStr">
        <is>
          <t>Amended 2021 Credit Agreement [Member] | Letter of Credi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rganization Business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t>
        </is>
      </c>
      <c r="B69" s="4" t="inlineStr">
        <is>
          <t xml:space="preserve"> </t>
        </is>
      </c>
      <c r="C69" s="4" t="inlineStr">
        <is>
          <t xml:space="preserve"> </t>
        </is>
      </c>
      <c r="D69" s="5" t="n">
        <v>600000</v>
      </c>
      <c r="E69" s="4" t="inlineStr">
        <is>
          <t xml:space="preserve"> </t>
        </is>
      </c>
      <c r="F69" s="7" t="n">
        <v>10000000</v>
      </c>
      <c r="G69" s="4" t="inlineStr">
        <is>
          <t xml:space="preserve"> </t>
        </is>
      </c>
      <c r="H69" s="4" t="inlineStr">
        <is>
          <t xml:space="preserve"> </t>
        </is>
      </c>
    </row>
    <row r="70">
      <c r="A70" s="4" t="inlineStr">
        <is>
          <t>Cenz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rganization Business And 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acquisition, initial cash payment</t>
        </is>
      </c>
      <c r="B72" s="7" t="n">
        <v>3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oodwill and deferred contingent consideration</t>
        </is>
      </c>
      <c r="B73" s="4" t="inlineStr">
        <is>
          <t xml:space="preserve"> </t>
        </is>
      </c>
      <c r="C73" s="4" t="inlineStr">
        <is>
          <t xml:space="preserve"> </t>
        </is>
      </c>
      <c r="D73" s="7" t="n">
        <v>1300000</v>
      </c>
      <c r="E73" s="4" t="inlineStr">
        <is>
          <t xml:space="preserve"> </t>
        </is>
      </c>
      <c r="F73" s="4" t="inlineStr">
        <is>
          <t xml:space="preserve"> </t>
        </is>
      </c>
      <c r="G73" s="4" t="inlineStr">
        <is>
          <t xml:space="preserve"> </t>
        </is>
      </c>
      <c r="H73" s="4" t="inlineStr">
        <is>
          <t xml:space="preserve"> </t>
        </is>
      </c>
    </row>
    <row r="74">
      <c r="A74" s="4" t="inlineStr">
        <is>
          <t>Contingent consideration, earnout period</t>
        </is>
      </c>
      <c r="B74" s="4" t="inlineStr">
        <is>
          <t xml:space="preserve"> </t>
        </is>
      </c>
      <c r="C74" s="4" t="inlineStr">
        <is>
          <t xml:space="preserve"> </t>
        </is>
      </c>
      <c r="D74" s="4" t="inlineStr">
        <is>
          <t>2 years</t>
        </is>
      </c>
      <c r="E74" s="4" t="inlineStr">
        <is>
          <t xml:space="preserve"> </t>
        </is>
      </c>
      <c r="F74" s="4" t="inlineStr">
        <is>
          <t xml:space="preserve"> </t>
        </is>
      </c>
      <c r="G74" s="4" t="inlineStr">
        <is>
          <t xml:space="preserve"> </t>
        </is>
      </c>
      <c r="H74" s="4" t="inlineStr">
        <is>
          <t xml:space="preserve"> </t>
        </is>
      </c>
    </row>
    <row r="75">
      <c r="A75" s="4" t="inlineStr">
        <is>
          <t>Payment of earnout amount over two year earnout period</t>
        </is>
      </c>
      <c r="B75" s="4" t="inlineStr">
        <is>
          <t xml:space="preserve"> </t>
        </is>
      </c>
      <c r="C75" s="4" t="inlineStr">
        <is>
          <t xml:space="preserve"> </t>
        </is>
      </c>
      <c r="D75" s="7" t="n">
        <v>650000</v>
      </c>
      <c r="E75" s="4" t="inlineStr">
        <is>
          <t xml:space="preserve"> </t>
        </is>
      </c>
      <c r="F75" s="4" t="inlineStr">
        <is>
          <t xml:space="preserve"> </t>
        </is>
      </c>
      <c r="G75" s="4" t="inlineStr">
        <is>
          <t xml:space="preserve"> </t>
        </is>
      </c>
      <c r="H75" s="4" t="inlineStr">
        <is>
          <t xml:space="preserve"> </t>
        </is>
      </c>
    </row>
    <row r="76">
      <c r="A76" s="4" t="inlineStr">
        <is>
          <t>Initial target distributed at the end of second year</t>
        </is>
      </c>
      <c r="B76" s="4" t="inlineStr">
        <is>
          <t xml:space="preserve"> </t>
        </is>
      </c>
      <c r="C76" s="4" t="inlineStr">
        <is>
          <t xml:space="preserve"> </t>
        </is>
      </c>
      <c r="D76" s="7" t="n">
        <v>1300000</v>
      </c>
      <c r="E76" s="4" t="inlineStr">
        <is>
          <t xml:space="preserve"> </t>
        </is>
      </c>
      <c r="F76" s="4" t="inlineStr">
        <is>
          <t xml:space="preserve"> </t>
        </is>
      </c>
      <c r="G76" s="4" t="inlineStr">
        <is>
          <t xml:space="preserve"> </t>
        </is>
      </c>
      <c r="H76" s="4" t="inlineStr">
        <is>
          <t xml:space="preserve"> </t>
        </is>
      </c>
    </row>
    <row r="77">
      <c r="A77" s="4" t="inlineStr">
        <is>
          <t>Consolidated Revenues [Member] | Customer Concentration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Organization Business And 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customers representing more than 5% of consolidated revenues or accounts receivable | Customer</t>
        </is>
      </c>
      <c r="B79" s="4" t="inlineStr">
        <is>
          <t xml:space="preserve"> </t>
        </is>
      </c>
      <c r="C79" s="4" t="inlineStr">
        <is>
          <t xml:space="preserve"> </t>
        </is>
      </c>
      <c r="D79" s="5" t="n">
        <v>0</v>
      </c>
      <c r="E79" s="4" t="inlineStr">
        <is>
          <t xml:space="preserve"> </t>
        </is>
      </c>
      <c r="F79" s="4" t="inlineStr">
        <is>
          <t xml:space="preserve"> </t>
        </is>
      </c>
      <c r="G79" s="4" t="inlineStr">
        <is>
          <t xml:space="preserve"> </t>
        </is>
      </c>
      <c r="H79" s="4" t="inlineStr">
        <is>
          <t xml:space="preserve"> </t>
        </is>
      </c>
    </row>
    <row r="80">
      <c r="A80" s="4" t="inlineStr">
        <is>
          <t>Number of customers representing 6% of consolidated revenues and accounts receivable | Customer</t>
        </is>
      </c>
      <c r="B80" s="4" t="inlineStr">
        <is>
          <t xml:space="preserve"> </t>
        </is>
      </c>
      <c r="C80" s="4" t="inlineStr">
        <is>
          <t xml:space="preserve"> </t>
        </is>
      </c>
      <c r="D80" s="4" t="inlineStr">
        <is>
          <t xml:space="preserve"> </t>
        </is>
      </c>
      <c r="E80" s="5" t="n">
        <v>1</v>
      </c>
      <c r="F80" s="4" t="inlineStr">
        <is>
          <t xml:space="preserve"> </t>
        </is>
      </c>
      <c r="G80" s="4" t="inlineStr">
        <is>
          <t xml:space="preserve"> </t>
        </is>
      </c>
      <c r="H80" s="4" t="inlineStr">
        <is>
          <t xml:space="preserve"> </t>
        </is>
      </c>
    </row>
    <row r="81">
      <c r="A81" s="4" t="inlineStr">
        <is>
          <t>Accounts Receivable [Member] | Customer Concentration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Organization Business And 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customers representing more than 5% of consolidated revenues or accounts receivable | Customer</t>
        </is>
      </c>
      <c r="B83" s="4" t="inlineStr">
        <is>
          <t xml:space="preserve"> </t>
        </is>
      </c>
      <c r="C83" s="4" t="inlineStr">
        <is>
          <t xml:space="preserve"> </t>
        </is>
      </c>
      <c r="D83" s="5" t="n">
        <v>0</v>
      </c>
      <c r="E83" s="4" t="inlineStr">
        <is>
          <t xml:space="preserve"> </t>
        </is>
      </c>
      <c r="F83" s="4" t="inlineStr">
        <is>
          <t xml:space="preserve"> </t>
        </is>
      </c>
      <c r="G83" s="4" t="inlineStr">
        <is>
          <t xml:space="preserve"> </t>
        </is>
      </c>
      <c r="H83" s="4" t="inlineStr">
        <is>
          <t xml:space="preserve"> </t>
        </is>
      </c>
    </row>
    <row r="84">
      <c r="A84" s="4" t="inlineStr">
        <is>
          <t>Number of customers representing 6% of consolidated revenues and accounts receivable | Customer</t>
        </is>
      </c>
      <c r="B84" s="4" t="inlineStr">
        <is>
          <t xml:space="preserve"> </t>
        </is>
      </c>
      <c r="C84" s="4" t="inlineStr">
        <is>
          <t xml:space="preserve"> </t>
        </is>
      </c>
      <c r="D84" s="4" t="inlineStr">
        <is>
          <t xml:space="preserve"> </t>
        </is>
      </c>
      <c r="E84" s="5" t="n">
        <v>1</v>
      </c>
      <c r="F84" s="4" t="inlineStr">
        <is>
          <t xml:space="preserve"> </t>
        </is>
      </c>
      <c r="G84" s="4" t="inlineStr">
        <is>
          <t xml:space="preserve"> </t>
        </is>
      </c>
      <c r="H84" s="4" t="inlineStr">
        <is>
          <t xml:space="preserve"> </t>
        </is>
      </c>
    </row>
    <row r="85">
      <c r="A85" s="4" t="inlineStr">
        <is>
          <t>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Organization Business And 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locations | Location</t>
        </is>
      </c>
      <c r="B87" s="4" t="inlineStr">
        <is>
          <t xml:space="preserve"> </t>
        </is>
      </c>
      <c r="C87" s="4" t="inlineStr">
        <is>
          <t xml:space="preserve"> </t>
        </is>
      </c>
      <c r="D87" s="5" t="n">
        <v>26</v>
      </c>
      <c r="E87" s="4" t="inlineStr">
        <is>
          <t xml:space="preserve"> </t>
        </is>
      </c>
      <c r="F87" s="4" t="inlineStr">
        <is>
          <t xml:space="preserve"> </t>
        </is>
      </c>
      <c r="G87" s="4" t="inlineStr">
        <is>
          <t xml:space="preserve"> </t>
        </is>
      </c>
      <c r="H87" s="4" t="inlineStr">
        <is>
          <t xml:space="preserve"> </t>
        </is>
      </c>
    </row>
    <row r="88">
      <c r="A88" s="4" t="inlineStr">
        <is>
          <t>Minimum [Member] | Internal-Use Software Develop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Organization Business And 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stimated useful life</t>
        </is>
      </c>
      <c r="B90" s="4" t="inlineStr">
        <is>
          <t xml:space="preserve"> </t>
        </is>
      </c>
      <c r="C90" s="4" t="inlineStr">
        <is>
          <t xml:space="preserve"> </t>
        </is>
      </c>
      <c r="D90" s="4" t="inlineStr">
        <is>
          <t>3 years</t>
        </is>
      </c>
      <c r="E90" s="4" t="inlineStr">
        <is>
          <t xml:space="preserve"> </t>
        </is>
      </c>
      <c r="F90" s="4" t="inlineStr">
        <is>
          <t xml:space="preserve"> </t>
        </is>
      </c>
      <c r="G90" s="4" t="inlineStr">
        <is>
          <t xml:space="preserve"> </t>
        </is>
      </c>
      <c r="H90" s="4" t="inlineStr">
        <is>
          <t xml:space="preserve"> </t>
        </is>
      </c>
    </row>
    <row r="91">
      <c r="A91" s="4" t="inlineStr">
        <is>
          <t>Maximum [Member] | Internal-Use Software Develop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Organization Business And 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stimated useful life</t>
        </is>
      </c>
      <c r="B93" s="4" t="inlineStr">
        <is>
          <t xml:space="preserve"> </t>
        </is>
      </c>
      <c r="C93" s="4" t="inlineStr">
        <is>
          <t xml:space="preserve"> </t>
        </is>
      </c>
      <c r="D93" s="4" t="inlineStr">
        <is>
          <t>5 years</t>
        </is>
      </c>
      <c r="E93" s="4" t="inlineStr">
        <is>
          <t xml:space="preserve"> </t>
        </is>
      </c>
      <c r="F93" s="4" t="inlineStr">
        <is>
          <t xml:space="preserve"> </t>
        </is>
      </c>
      <c r="G93" s="4" t="inlineStr">
        <is>
          <t xml:space="preserve"> </t>
        </is>
      </c>
      <c r="H93"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Rollforward of Allowance for Doubtful Accounts (Detail) - USD ($) $ in Thousands</t>
        </is>
      </c>
      <c r="B1" s="2" t="inlineStr">
        <is>
          <t>12 Months Ended</t>
        </is>
      </c>
    </row>
    <row r="2">
      <c r="B2" s="2" t="inlineStr">
        <is>
          <t>Dec. 31, 2023</t>
        </is>
      </c>
      <c r="C2" s="2" t="inlineStr">
        <is>
          <t>Dec. 31, 2022</t>
        </is>
      </c>
    </row>
    <row r="3">
      <c r="A3" s="3" t="inlineStr">
        <is>
          <t>Allowance for Doubtful Accounts [Roll Forward]</t>
        </is>
      </c>
      <c r="B3" s="4" t="inlineStr">
        <is>
          <t xml:space="preserve"> </t>
        </is>
      </c>
      <c r="C3" s="4" t="inlineStr">
        <is>
          <t xml:space="preserve"> </t>
        </is>
      </c>
    </row>
    <row r="4">
      <c r="A4" s="4" t="inlineStr">
        <is>
          <t>Balance at beginning</t>
        </is>
      </c>
      <c r="B4" s="7" t="n">
        <v>5403</v>
      </c>
      <c r="C4" s="7" t="n">
        <v>9774</v>
      </c>
    </row>
    <row r="5">
      <c r="A5" s="4" t="inlineStr">
        <is>
          <t>Charged to/reversed from expense</t>
        </is>
      </c>
      <c r="B5" s="5" t="n">
        <v>3210</v>
      </c>
      <c r="C5" s="5" t="n">
        <v>3148</v>
      </c>
    </row>
    <row r="6">
      <c r="A6" s="4" t="inlineStr">
        <is>
          <t>Deductions (write offs)</t>
        </is>
      </c>
      <c r="B6" s="5" t="n">
        <v>-4971</v>
      </c>
      <c r="C6" s="5" t="n">
        <v>-7519</v>
      </c>
    </row>
    <row r="7">
      <c r="A7" s="4" t="inlineStr">
        <is>
          <t>Balance at ending</t>
        </is>
      </c>
      <c r="B7" s="7" t="n">
        <v>3642</v>
      </c>
      <c r="C7" s="7" t="n">
        <v>54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Organization, Business and Summary of Significant Accounting Policies - Estimated Useful Lives of Assets (Detail)</t>
        </is>
      </c>
      <c r="B1" s="2" t="inlineStr">
        <is>
          <t>Dec. 31, 2023</t>
        </is>
      </c>
    </row>
    <row r="2">
      <c r="A2" s="4" t="inlineStr">
        <is>
          <t>Computer software and hardware | Minimum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 years</t>
        </is>
      </c>
    </row>
    <row r="5">
      <c r="A5" s="4" t="inlineStr">
        <is>
          <t>Computer software and hardware | Maximum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Furniture, fixtures and other equipment | Minimum [Member]</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 years</t>
        </is>
      </c>
    </row>
    <row r="14">
      <c r="A14" s="4" t="inlineStr">
        <is>
          <t>Furniture, fixtures and other equipment | Maximum [Member]</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Rollforward of Carrying Amount of Goodwill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t>
        </is>
      </c>
      <c r="B4" s="7" t="n">
        <v>391114</v>
      </c>
      <c r="C4" s="7" t="n">
        <v>395759</v>
      </c>
    </row>
    <row r="5">
      <c r="A5" s="4" t="inlineStr">
        <is>
          <t>Acquisitions</t>
        </is>
      </c>
      <c r="B5" s="5" t="n">
        <v>4459</v>
      </c>
      <c r="C5" s="4" t="inlineStr">
        <is>
          <t xml:space="preserve"> </t>
        </is>
      </c>
    </row>
    <row r="6">
      <c r="A6" s="4" t="inlineStr">
        <is>
          <t>Foreign currency translation</t>
        </is>
      </c>
      <c r="B6" s="5" t="n">
        <v>710</v>
      </c>
      <c r="C6" s="5" t="n">
        <v>-4645</v>
      </c>
    </row>
    <row r="7">
      <c r="A7" s="4" t="inlineStr">
        <is>
          <t>Balance at end</t>
        </is>
      </c>
      <c r="B7" s="7" t="n">
        <v>396283</v>
      </c>
      <c r="C7" s="7" t="n">
        <v>3911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Summary of Revenue from Contracts with Customers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7" t="n">
        <v>345799</v>
      </c>
      <c r="C4" s="7" t="n">
        <v>317432</v>
      </c>
    </row>
    <row r="5">
      <c r="A5" s="4" t="inlineStr">
        <is>
          <t>Technology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99711</v>
      </c>
      <c r="C7" s="5" t="n">
        <v>288991</v>
      </c>
    </row>
    <row r="8">
      <c r="A8" s="4" t="inlineStr">
        <is>
          <t>Nebul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6088</v>
      </c>
      <c r="C10" s="5" t="n">
        <v>28441</v>
      </c>
    </row>
    <row r="11">
      <c r="A11" s="4" t="inlineStr">
        <is>
          <t>Legal Technolog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12536</v>
      </c>
      <c r="C13" s="5" t="n">
        <v>282797</v>
      </c>
    </row>
    <row r="14">
      <c r="A14" s="4" t="inlineStr">
        <is>
          <t>Legal Technology | Technology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66448</v>
      </c>
      <c r="C16" s="5" t="n">
        <v>254356</v>
      </c>
    </row>
    <row r="17">
      <c r="A17" s="4" t="inlineStr">
        <is>
          <t>Legal Technology | Nebul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46088</v>
      </c>
      <c r="C19" s="5" t="n">
        <v>28441</v>
      </c>
    </row>
    <row r="20">
      <c r="A20" s="4" t="inlineStr">
        <is>
          <t>Data Recover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3263</v>
      </c>
      <c r="C22" s="5" t="n">
        <v>34635</v>
      </c>
    </row>
    <row r="23">
      <c r="A23" s="4" t="inlineStr">
        <is>
          <t>Data Recovery | Technology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33263</v>
      </c>
      <c r="C25" s="7" t="n">
        <v>346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Millions</t>
        </is>
      </c>
      <c r="B1" s="2" t="inlineStr">
        <is>
          <t>12 Months Ended</t>
        </is>
      </c>
    </row>
    <row r="2">
      <c r="B2" s="2" t="inlineStr">
        <is>
          <t>Dec. 31, 2022</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future expected acquisition-related contingent consideration obligations</t>
        </is>
      </c>
      <c r="B4" s="4" t="inlineStr">
        <is>
          <t xml:space="preserve"> </t>
        </is>
      </c>
      <c r="C4" s="6" t="n">
        <v>1.3</v>
      </c>
    </row>
    <row r="5">
      <c r="A5" s="4" t="inlineStr">
        <is>
          <t>Settled earnout obligations amount</t>
        </is>
      </c>
      <c r="B5" s="6" t="n">
        <v>0.6</v>
      </c>
      <c r="C5" s="4" t="inlineStr">
        <is>
          <t xml:space="preserve"> </t>
        </is>
      </c>
    </row>
    <row r="6">
      <c r="A6" s="4" t="inlineStr">
        <is>
          <t>Settled earnout obligation and issued of common shares</t>
        </is>
      </c>
      <c r="B6" s="5" t="n">
        <v>128596</v>
      </c>
      <c r="C6" s="4" t="inlineStr">
        <is>
          <t xml:space="preserve"> </t>
        </is>
      </c>
    </row>
    <row r="7">
      <c r="A7" s="4" t="inlineStr">
        <is>
          <t>Fair value of warrants</t>
        </is>
      </c>
      <c r="B7" s="4" t="inlineStr">
        <is>
          <t xml:space="preserve"> </t>
        </is>
      </c>
      <c r="C7" s="6" t="n">
        <v>0.1</v>
      </c>
    </row>
    <row r="8">
      <c r="A8" s="4" t="inlineStr">
        <is>
          <t>Liabilit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outstanding</t>
        </is>
      </c>
      <c r="B10" s="4" t="inlineStr">
        <is>
          <t xml:space="preserve"> </t>
        </is>
      </c>
      <c r="C10" s="5" t="n">
        <v>63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345799</v>
      </c>
      <c r="C4" s="7" t="n">
        <v>317432</v>
      </c>
    </row>
    <row r="5">
      <c r="A5" s="4" t="inlineStr">
        <is>
          <t>Cost of revenues</t>
        </is>
      </c>
      <c r="B5" s="5" t="n">
        <v>171912</v>
      </c>
      <c r="C5" s="5" t="n">
        <v>165454</v>
      </c>
    </row>
    <row r="6">
      <c r="A6" s="4" t="inlineStr">
        <is>
          <t>Gross profit</t>
        </is>
      </c>
      <c r="B6" s="5" t="n">
        <v>173887</v>
      </c>
      <c r="C6" s="5" t="n">
        <v>151978</v>
      </c>
    </row>
    <row r="7">
      <c r="A7" s="3" t="inlineStr">
        <is>
          <t>Operating expenses</t>
        </is>
      </c>
      <c r="B7" s="4" t="inlineStr">
        <is>
          <t xml:space="preserve"> </t>
        </is>
      </c>
      <c r="C7" s="4" t="inlineStr">
        <is>
          <t xml:space="preserve"> </t>
        </is>
      </c>
    </row>
    <row r="8">
      <c r="A8" s="4" t="inlineStr">
        <is>
          <t>General and administrative</t>
        </is>
      </c>
      <c r="B8" s="5" t="n">
        <v>65159</v>
      </c>
      <c r="C8" s="5" t="n">
        <v>63294</v>
      </c>
    </row>
    <row r="9">
      <c r="A9" s="4" t="inlineStr">
        <is>
          <t>Research and development</t>
        </is>
      </c>
      <c r="B9" s="5" t="n">
        <v>13133</v>
      </c>
      <c r="C9" s="5" t="n">
        <v>13486</v>
      </c>
    </row>
    <row r="10">
      <c r="A10" s="4" t="inlineStr">
        <is>
          <t>Sales and marketing</t>
        </is>
      </c>
      <c r="B10" s="5" t="n">
        <v>41165</v>
      </c>
      <c r="C10" s="5" t="n">
        <v>43570</v>
      </c>
    </row>
    <row r="11">
      <c r="A11" s="4" t="inlineStr">
        <is>
          <t>Depreciation and amortization</t>
        </is>
      </c>
      <c r="B11" s="5" t="n">
        <v>20133</v>
      </c>
      <c r="C11" s="5" t="n">
        <v>19593</v>
      </c>
    </row>
    <row r="12">
      <c r="A12" s="4" t="inlineStr">
        <is>
          <t>Total operating expenses</t>
        </is>
      </c>
      <c r="B12" s="5" t="n">
        <v>139590</v>
      </c>
      <c r="C12" s="5" t="n">
        <v>139943</v>
      </c>
    </row>
    <row r="13">
      <c r="A13" s="4" t="inlineStr">
        <is>
          <t>Income from operations</t>
        </is>
      </c>
      <c r="B13" s="5" t="n">
        <v>34297</v>
      </c>
      <c r="C13" s="5" t="n">
        <v>12035</v>
      </c>
    </row>
    <row r="14">
      <c r="A14" s="3" t="inlineStr">
        <is>
          <t>Other (income) expenses</t>
        </is>
      </c>
      <c r="B14" s="4" t="inlineStr">
        <is>
          <t xml:space="preserve"> </t>
        </is>
      </c>
      <c r="C14" s="4" t="inlineStr">
        <is>
          <t xml:space="preserve"> </t>
        </is>
      </c>
    </row>
    <row r="15">
      <c r="A15" s="4" t="inlineStr">
        <is>
          <t>Other (income) expense</t>
        </is>
      </c>
      <c r="B15" s="5" t="n">
        <v>-20</v>
      </c>
      <c r="C15" s="5" t="n">
        <v>54</v>
      </c>
    </row>
    <row r="16">
      <c r="A16" s="4" t="inlineStr">
        <is>
          <t>Change in fair value of Private Warrants</t>
        </is>
      </c>
      <c r="B16" s="5" t="n">
        <v>-572</v>
      </c>
      <c r="C16" s="5" t="n">
        <v>-1207</v>
      </c>
    </row>
    <row r="17">
      <c r="A17" s="4" t="inlineStr">
        <is>
          <t>Interest expense</t>
        </is>
      </c>
      <c r="B17" s="5" t="n">
        <v>66743</v>
      </c>
      <c r="C17" s="5" t="n">
        <v>54650</v>
      </c>
    </row>
    <row r="18">
      <c r="A18" s="4" t="inlineStr">
        <is>
          <t>Loss before income taxes</t>
        </is>
      </c>
      <c r="B18" s="5" t="n">
        <v>-31854</v>
      </c>
      <c r="C18" s="5" t="n">
        <v>-41462</v>
      </c>
    </row>
    <row r="19">
      <c r="A19" s="4" t="inlineStr">
        <is>
          <t>Income tax provision</t>
        </is>
      </c>
      <c r="B19" s="5" t="n">
        <v>2959</v>
      </c>
      <c r="C19" s="5" t="n">
        <v>1712</v>
      </c>
    </row>
    <row r="20">
      <c r="A20" s="4" t="inlineStr">
        <is>
          <t>Net loss</t>
        </is>
      </c>
      <c r="B20" s="5" t="n">
        <v>-34813</v>
      </c>
      <c r="C20" s="5" t="n">
        <v>-43174</v>
      </c>
    </row>
    <row r="21">
      <c r="A21" s="3" t="inlineStr">
        <is>
          <t>Other comprehensive income (loss), net of tax</t>
        </is>
      </c>
      <c r="B21" s="4" t="inlineStr">
        <is>
          <t xml:space="preserve"> </t>
        </is>
      </c>
      <c r="C21" s="4" t="inlineStr">
        <is>
          <t xml:space="preserve"> </t>
        </is>
      </c>
    </row>
    <row r="22">
      <c r="A22" s="4" t="inlineStr">
        <is>
          <t>Foreign currency translation</t>
        </is>
      </c>
      <c r="B22" s="5" t="n">
        <v>1705</v>
      </c>
      <c r="C22" s="5" t="n">
        <v>-6937</v>
      </c>
    </row>
    <row r="23">
      <c r="A23" s="4" t="inlineStr">
        <is>
          <t>Total other comprehensive gain (loss), net of tax</t>
        </is>
      </c>
      <c r="B23" s="5" t="n">
        <v>1705</v>
      </c>
      <c r="C23" s="5" t="n">
        <v>-6937</v>
      </c>
    </row>
    <row r="24">
      <c r="A24" s="4" t="inlineStr">
        <is>
          <t>Comprehensive loss</t>
        </is>
      </c>
      <c r="B24" s="7" t="n">
        <v>-33108</v>
      </c>
      <c r="C24" s="7" t="n">
        <v>-50111</v>
      </c>
    </row>
    <row r="25">
      <c r="A25" s="4" t="inlineStr">
        <is>
          <t>Net loss per share - basic</t>
        </is>
      </c>
      <c r="B25" s="9" t="n">
        <v>-0.8100000000000001</v>
      </c>
      <c r="C25" s="9" t="n">
        <v>-1.01</v>
      </c>
    </row>
    <row r="26">
      <c r="A26" s="4" t="inlineStr">
        <is>
          <t>Net loss per share - diluted</t>
        </is>
      </c>
      <c r="B26" s="9" t="n">
        <v>-0.8100000000000001</v>
      </c>
      <c r="C26" s="9" t="n">
        <v>-1.01</v>
      </c>
    </row>
    <row r="27">
      <c r="A27" s="4" t="inlineStr">
        <is>
          <t>Weighted average shares outstanding - basic</t>
        </is>
      </c>
      <c r="B27" s="5" t="n">
        <v>43013825</v>
      </c>
      <c r="C27" s="5" t="n">
        <v>42709706</v>
      </c>
    </row>
    <row r="28">
      <c r="A28" s="4" t="inlineStr">
        <is>
          <t>Weighted average shares outstanding - diluted</t>
        </is>
      </c>
      <c r="B28" s="5" t="n">
        <v>43013825</v>
      </c>
      <c r="C28" s="5" t="n">
        <v>42709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Liabilities Measured at Fair Value Using Significant Unobservable Inputs (Level 3) (Detail)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t>
        </is>
      </c>
      <c r="B4" s="7" t="n">
        <v>1300</v>
      </c>
      <c r="C4" s="7" t="n">
        <v>2486</v>
      </c>
    </row>
    <row r="5">
      <c r="A5" s="4" t="inlineStr">
        <is>
          <t>Change in fair value of Private Warrants</t>
        </is>
      </c>
      <c r="B5" s="5" t="n">
        <v>-572</v>
      </c>
      <c r="C5" s="5" t="n">
        <v>-1207</v>
      </c>
    </row>
    <row r="6">
      <c r="A6" s="4" t="inlineStr">
        <is>
          <t>Change in fair value of contingent consideration</t>
        </is>
      </c>
      <c r="B6" s="5" t="n">
        <v>-3</v>
      </c>
      <c r="C6" s="5" t="n">
        <v>21</v>
      </c>
    </row>
    <row r="7">
      <c r="A7" s="4" t="inlineStr">
        <is>
          <t>Balance at ending</t>
        </is>
      </c>
      <c r="B7" s="7" t="n">
        <v>725</v>
      </c>
      <c r="C7" s="7" t="n">
        <v>1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s Assets - Schedule of Intangible Assets (Detail)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Intangible assets, net of amortization</t>
        </is>
      </c>
      <c r="B4" s="7" t="n">
        <v>39729</v>
      </c>
      <c r="C4" s="7" t="n">
        <v>46862</v>
      </c>
    </row>
    <row r="5">
      <c r="A5" s="4" t="inlineStr">
        <is>
          <t>Trademarks and Trade Name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Remaining Useful Life in Years</t>
        </is>
      </c>
      <c r="B7" s="4" t="inlineStr">
        <is>
          <t>2 years 2 months 12 days</t>
        </is>
      </c>
      <c r="C7" s="4" t="inlineStr">
        <is>
          <t xml:space="preserve"> </t>
        </is>
      </c>
    </row>
    <row r="8">
      <c r="A8" s="4" t="inlineStr">
        <is>
          <t>Gross intangible assets</t>
        </is>
      </c>
      <c r="B8" s="7" t="n">
        <v>20565</v>
      </c>
      <c r="C8" s="5" t="n">
        <v>20565</v>
      </c>
    </row>
    <row r="9">
      <c r="A9" s="4" t="inlineStr">
        <is>
          <t>Accumulated amortization</t>
        </is>
      </c>
      <c r="B9" s="5" t="n">
        <v>-17780</v>
      </c>
      <c r="C9" s="5" t="n">
        <v>-15210</v>
      </c>
    </row>
    <row r="10">
      <c r="A10" s="4" t="inlineStr">
        <is>
          <t>Intangible assets, net of amortization</t>
        </is>
      </c>
      <c r="B10" s="7" t="n">
        <v>2785</v>
      </c>
      <c r="C10" s="5" t="n">
        <v>5355</v>
      </c>
    </row>
    <row r="11">
      <c r="A11" s="4" t="inlineStr">
        <is>
          <t>Developed 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erage Remaining Useful Life in Years</t>
        </is>
      </c>
      <c r="B13" s="4" t="inlineStr">
        <is>
          <t>3 years 3 months 18 days</t>
        </is>
      </c>
      <c r="C13" s="4" t="inlineStr">
        <is>
          <t xml:space="preserve"> </t>
        </is>
      </c>
    </row>
    <row r="14">
      <c r="A14" s="4" t="inlineStr">
        <is>
          <t>Gross intangible assets</t>
        </is>
      </c>
      <c r="B14" s="7" t="n">
        <v>96271</v>
      </c>
      <c r="C14" s="5" t="n">
        <v>87593</v>
      </c>
    </row>
    <row r="15">
      <c r="A15" s="4" t="inlineStr">
        <is>
          <t>Accumulated amortization</t>
        </is>
      </c>
      <c r="B15" s="5" t="n">
        <v>-76166</v>
      </c>
      <c r="C15" s="5" t="n">
        <v>-69712</v>
      </c>
    </row>
    <row r="16">
      <c r="A16" s="4" t="inlineStr">
        <is>
          <t>Intangible assets, net of amortization</t>
        </is>
      </c>
      <c r="B16" s="7" t="n">
        <v>20105</v>
      </c>
      <c r="C16" s="5" t="n">
        <v>17881</v>
      </c>
    </row>
    <row r="17">
      <c r="A17" s="4" t="inlineStr">
        <is>
          <t>Customer Relationships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Weighted Average Remaining Useful Life in Years</t>
        </is>
      </c>
      <c r="B19" s="4" t="inlineStr">
        <is>
          <t>5 years 7 months 6 days</t>
        </is>
      </c>
      <c r="C19" s="4" t="inlineStr">
        <is>
          <t xml:space="preserve"> </t>
        </is>
      </c>
    </row>
    <row r="20">
      <c r="A20" s="4" t="inlineStr">
        <is>
          <t>Gross intangible assets</t>
        </is>
      </c>
      <c r="B20" s="7" t="n">
        <v>95747</v>
      </c>
      <c r="C20" s="5" t="n">
        <v>95348</v>
      </c>
    </row>
    <row r="21">
      <c r="A21" s="4" t="inlineStr">
        <is>
          <t>Accumulated amortization</t>
        </is>
      </c>
      <c r="B21" s="5" t="n">
        <v>-78908</v>
      </c>
      <c r="C21" s="5" t="n">
        <v>-71722</v>
      </c>
    </row>
    <row r="22">
      <c r="A22" s="4" t="inlineStr">
        <is>
          <t>Intangible assets, net of amortization</t>
        </is>
      </c>
      <c r="B22" s="7" t="n">
        <v>16839</v>
      </c>
      <c r="C22" s="7" t="n">
        <v>236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 Schedule of Future Amortization of Intangible Assets (Detail)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12463</v>
      </c>
      <c r="C3" s="4" t="inlineStr">
        <is>
          <t xml:space="preserve"> </t>
        </is>
      </c>
    </row>
    <row r="4">
      <c r="A4" s="4" t="inlineStr">
        <is>
          <t>2025</t>
        </is>
      </c>
      <c r="B4" s="5" t="n">
        <v>9532</v>
      </c>
      <c r="C4" s="4" t="inlineStr">
        <is>
          <t xml:space="preserve"> </t>
        </is>
      </c>
    </row>
    <row r="5">
      <c r="A5" s="4" t="inlineStr">
        <is>
          <t>2026</t>
        </is>
      </c>
      <c r="B5" s="5" t="n">
        <v>9315</v>
      </c>
      <c r="C5" s="4" t="inlineStr">
        <is>
          <t xml:space="preserve"> </t>
        </is>
      </c>
    </row>
    <row r="6">
      <c r="A6" s="4" t="inlineStr">
        <is>
          <t>2027</t>
        </is>
      </c>
      <c r="B6" s="5" t="n">
        <v>4327</v>
      </c>
      <c r="C6" s="4" t="inlineStr">
        <is>
          <t xml:space="preserve"> </t>
        </is>
      </c>
    </row>
    <row r="7">
      <c r="A7" s="4" t="inlineStr">
        <is>
          <t>2028</t>
        </is>
      </c>
      <c r="B7" s="5" t="n">
        <v>2931</v>
      </c>
      <c r="C7" s="4" t="inlineStr">
        <is>
          <t xml:space="preserve"> </t>
        </is>
      </c>
    </row>
    <row r="8">
      <c r="A8" s="4" t="inlineStr">
        <is>
          <t>Thereafter</t>
        </is>
      </c>
      <c r="B8" s="5" t="n">
        <v>1161</v>
      </c>
      <c r="C8" s="4" t="inlineStr">
        <is>
          <t xml:space="preserve"> </t>
        </is>
      </c>
    </row>
    <row r="9">
      <c r="A9" s="4" t="inlineStr">
        <is>
          <t>Intangible assets, net of amortization</t>
        </is>
      </c>
      <c r="B9" s="7" t="n">
        <v>39729</v>
      </c>
      <c r="C9" s="7" t="n">
        <v>468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interest</t>
        </is>
      </c>
      <c r="B3" s="7" t="n">
        <v>532</v>
      </c>
      <c r="C3" s="7" t="n">
        <v>402</v>
      </c>
    </row>
    <row r="4">
      <c r="A4" s="4" t="inlineStr">
        <is>
          <t>Accrued salaries</t>
        </is>
      </c>
      <c r="B4" s="5" t="n">
        <v>14229</v>
      </c>
      <c r="C4" s="5" t="n">
        <v>12826</v>
      </c>
    </row>
    <row r="5">
      <c r="A5" s="4" t="inlineStr">
        <is>
          <t>Current taxes payable</t>
        </is>
      </c>
      <c r="B5" s="5" t="n">
        <v>742</v>
      </c>
      <c r="C5" s="5" t="n">
        <v>755</v>
      </c>
    </row>
    <row r="6">
      <c r="A6" s="4" t="inlineStr">
        <is>
          <t>Other accrued expenses</t>
        </is>
      </c>
      <c r="B6" s="5" t="n">
        <v>1301</v>
      </c>
      <c r="C6" s="5" t="n">
        <v>1191</v>
      </c>
    </row>
    <row r="7">
      <c r="A7" s="4" t="inlineStr">
        <is>
          <t>Total</t>
        </is>
      </c>
      <c r="B7" s="7" t="n">
        <v>16804</v>
      </c>
      <c r="C7" s="7" t="n">
        <v>151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3" customWidth="1" min="2" max="2"/>
  </cols>
  <sheetData>
    <row r="1">
      <c r="A1" s="1" t="inlineStr">
        <is>
          <t>Leases - Additional Information (Detail)</t>
        </is>
      </c>
      <c r="B1" s="2" t="inlineStr">
        <is>
          <t>12 Months Ended</t>
        </is>
      </c>
    </row>
    <row r="2">
      <c r="B2" s="2" t="inlineStr">
        <is>
          <t>Dec. 31, 2023 Location</t>
        </is>
      </c>
    </row>
    <row r="3">
      <c r="A3" s="3" t="inlineStr">
        <is>
          <t>Leases [Abstract]</t>
        </is>
      </c>
      <c r="B3" s="4" t="inlineStr">
        <is>
          <t xml:space="preserve"> </t>
        </is>
      </c>
    </row>
    <row r="4">
      <c r="A4" s="4" t="inlineStr">
        <is>
          <t>Operating and capital lease agreements lease expiring year</t>
        </is>
      </c>
      <c r="B4" s="4" t="inlineStr">
        <is>
          <t>2029</t>
        </is>
      </c>
    </row>
    <row r="5">
      <c r="A5" s="4" t="inlineStr">
        <is>
          <t>Number of lease agreement terminated locations</t>
        </is>
      </c>
      <c r="B5" s="5" t="n">
        <v>3</v>
      </c>
    </row>
    <row r="6">
      <c r="A6" s="4" t="inlineStr">
        <is>
          <t>Number of partially abandoned lease location</t>
        </is>
      </c>
      <c r="B6"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Classification of Finance Leases in Consolidated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 of use asset, net</t>
        </is>
      </c>
      <c r="B3" s="7" t="n">
        <v>1749</v>
      </c>
      <c r="C3" s="7" t="n">
        <v>1965</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liabilities</t>
        </is>
      </c>
      <c r="B5" s="7" t="n">
        <v>135</v>
      </c>
      <c r="C5" s="7" t="n">
        <v>1020</v>
      </c>
    </row>
    <row r="6">
      <c r="A6" s="4" t="inlineStr">
        <is>
          <t>Finance Lease, Liability, Current, Statement of Financial Position [Extensible Enumeration]</t>
        </is>
      </c>
      <c r="B6" s="4" t="inlineStr">
        <is>
          <t>Accounts Payable and Accrued Liabilities, Current</t>
        </is>
      </c>
      <c r="C6" s="4" t="inlineStr">
        <is>
          <t>Accounts Payable and Accrued Liabilities, 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3</t>
        </is>
      </c>
      <c r="C2" s="2" t="inlineStr">
        <is>
          <t>Dec. 31, 2022</t>
        </is>
      </c>
    </row>
    <row r="3">
      <c r="A3" s="3" t="inlineStr">
        <is>
          <t>Lease Cost [Line Items]</t>
        </is>
      </c>
      <c r="B3" s="4" t="inlineStr">
        <is>
          <t xml:space="preserve"> </t>
        </is>
      </c>
      <c r="C3" s="4" t="inlineStr">
        <is>
          <t xml:space="preserve"> </t>
        </is>
      </c>
    </row>
    <row r="4">
      <c r="A4" s="4" t="inlineStr">
        <is>
          <t>Total lease cost</t>
        </is>
      </c>
      <c r="B4" s="7" t="n">
        <v>7395</v>
      </c>
      <c r="C4" s="7" t="n">
        <v>7294</v>
      </c>
    </row>
    <row r="5">
      <c r="A5" s="4" t="inlineStr">
        <is>
          <t>Cost of Revenues [Member]</t>
        </is>
      </c>
      <c r="B5" s="4" t="inlineStr">
        <is>
          <t xml:space="preserve"> </t>
        </is>
      </c>
      <c r="C5" s="4" t="inlineStr">
        <is>
          <t xml:space="preserve"> </t>
        </is>
      </c>
    </row>
    <row r="6">
      <c r="A6" s="3" t="inlineStr">
        <is>
          <t>Lease Cost [Line Items]</t>
        </is>
      </c>
      <c r="B6" s="4" t="inlineStr">
        <is>
          <t xml:space="preserve"> </t>
        </is>
      </c>
      <c r="C6" s="4" t="inlineStr">
        <is>
          <t xml:space="preserve"> </t>
        </is>
      </c>
    </row>
    <row r="7">
      <c r="A7" s="4" t="inlineStr">
        <is>
          <t>Operating lease cost</t>
        </is>
      </c>
      <c r="B7" s="5" t="n">
        <v>1591</v>
      </c>
      <c r="C7" s="5" t="n">
        <v>1682</v>
      </c>
    </row>
    <row r="8">
      <c r="A8" s="4" t="inlineStr">
        <is>
          <t>Amortization of right of use assets</t>
        </is>
      </c>
      <c r="B8" s="5" t="n">
        <v>1465</v>
      </c>
      <c r="C8" s="5" t="n">
        <v>1184</v>
      </c>
    </row>
    <row r="9">
      <c r="A9" s="4" t="inlineStr">
        <is>
          <t>Sublease income</t>
        </is>
      </c>
      <c r="B9" s="5" t="n">
        <v>-1865</v>
      </c>
      <c r="C9" s="5" t="n">
        <v>-1772</v>
      </c>
    </row>
    <row r="10">
      <c r="A10" s="4" t="inlineStr">
        <is>
          <t>General and Administrative [Member]</t>
        </is>
      </c>
      <c r="B10" s="4" t="inlineStr">
        <is>
          <t xml:space="preserve"> </t>
        </is>
      </c>
      <c r="C10" s="4" t="inlineStr">
        <is>
          <t xml:space="preserve"> </t>
        </is>
      </c>
    </row>
    <row r="11">
      <c r="A11" s="3" t="inlineStr">
        <is>
          <t>Lease Cost [Line Items]</t>
        </is>
      </c>
      <c r="B11" s="4" t="inlineStr">
        <is>
          <t xml:space="preserve"> </t>
        </is>
      </c>
      <c r="C11" s="4" t="inlineStr">
        <is>
          <t xml:space="preserve"> </t>
        </is>
      </c>
    </row>
    <row r="12">
      <c r="A12" s="4" t="inlineStr">
        <is>
          <t>Operating lease cost</t>
        </is>
      </c>
      <c r="B12" s="5" t="n">
        <v>6455</v>
      </c>
      <c r="C12" s="5" t="n">
        <v>6460</v>
      </c>
    </row>
    <row r="13">
      <c r="A13" s="4" t="inlineStr">
        <is>
          <t>Amortization of right of use assets</t>
        </is>
      </c>
      <c r="B13" s="5" t="n">
        <v>542</v>
      </c>
      <c r="C13" s="5" t="n">
        <v>442</v>
      </c>
    </row>
    <row r="14">
      <c r="A14" s="4" t="inlineStr">
        <is>
          <t>Sublease income</t>
        </is>
      </c>
      <c r="B14" s="5" t="n">
        <v>-877</v>
      </c>
      <c r="C14" s="5" t="n">
        <v>-844</v>
      </c>
    </row>
    <row r="15">
      <c r="A15" s="4" t="inlineStr">
        <is>
          <t>Interest expense [Member]</t>
        </is>
      </c>
      <c r="B15" s="4" t="inlineStr">
        <is>
          <t xml:space="preserve"> </t>
        </is>
      </c>
      <c r="C15" s="4" t="inlineStr">
        <is>
          <t xml:space="preserve"> </t>
        </is>
      </c>
    </row>
    <row r="16">
      <c r="A16" s="3" t="inlineStr">
        <is>
          <t>Lease Cost [Line Items]</t>
        </is>
      </c>
      <c r="B16" s="4" t="inlineStr">
        <is>
          <t xml:space="preserve"> </t>
        </is>
      </c>
      <c r="C16" s="4" t="inlineStr">
        <is>
          <t xml:space="preserve"> </t>
        </is>
      </c>
    </row>
    <row r="17">
      <c r="A17" s="4" t="inlineStr">
        <is>
          <t>Interest on lease liabilities</t>
        </is>
      </c>
      <c r="B17" s="7" t="n">
        <v>84</v>
      </c>
      <c r="C17" s="7" t="n">
        <v>1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used for operating leases</t>
        </is>
      </c>
      <c r="B4" s="7" t="n">
        <v>10353</v>
      </c>
      <c r="C4" s="7" t="n">
        <v>8104</v>
      </c>
    </row>
    <row r="5">
      <c r="A5" s="4" t="inlineStr">
        <is>
          <t>Financing cash used for finance leases</t>
        </is>
      </c>
      <c r="B5" s="7" t="n">
        <v>2278</v>
      </c>
      <c r="C5" s="7" t="n">
        <v>19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Leases - Schedule of Future Minimum Payments for Finance and Operating Lease Obligations (Details) $ in Thousands</t>
        </is>
      </c>
      <c r="B1" s="2" t="inlineStr">
        <is>
          <t>Dec. 31, 2023 USD ($)</t>
        </is>
      </c>
    </row>
    <row r="2">
      <c r="A2" s="3" t="inlineStr">
        <is>
          <t>Finance Leases</t>
        </is>
      </c>
      <c r="B2" s="4" t="inlineStr">
        <is>
          <t xml:space="preserve"> </t>
        </is>
      </c>
    </row>
    <row r="3">
      <c r="A3" s="4" t="inlineStr">
        <is>
          <t>2024</t>
        </is>
      </c>
      <c r="B3" s="7" t="n">
        <v>138</v>
      </c>
    </row>
    <row r="4">
      <c r="A4" s="4" t="inlineStr">
        <is>
          <t>Total undiscounted lease payments</t>
        </is>
      </c>
      <c r="B4" s="5" t="n">
        <v>138</v>
      </c>
    </row>
    <row r="5">
      <c r="A5" s="4" t="inlineStr">
        <is>
          <t>Less: interest on lease obligations</t>
        </is>
      </c>
      <c r="B5" s="5" t="n">
        <v>-3</v>
      </c>
    </row>
    <row r="6">
      <c r="A6" s="4" t="inlineStr">
        <is>
          <t>Non-current</t>
        </is>
      </c>
      <c r="B6" s="7" t="n">
        <v>135</v>
      </c>
    </row>
    <row r="7">
      <c r="A7" s="4" t="inlineStr">
        <is>
          <t>Finance Lease, Liability, Statement of Financial Position [Extensible Enumeration]</t>
        </is>
      </c>
      <c r="B7" s="4" t="inlineStr">
        <is>
          <t>us-gaap:OtherLiabilities</t>
        </is>
      </c>
    </row>
    <row r="8">
      <c r="A8" s="3" t="inlineStr">
        <is>
          <t>Operating Leases</t>
        </is>
      </c>
      <c r="B8" s="4" t="inlineStr">
        <is>
          <t xml:space="preserve"> </t>
        </is>
      </c>
    </row>
    <row r="9">
      <c r="A9" s="4" t="inlineStr">
        <is>
          <t>2024</t>
        </is>
      </c>
      <c r="B9" s="7" t="n">
        <v>7026</v>
      </c>
    </row>
    <row r="10">
      <c r="A10" s="4" t="inlineStr">
        <is>
          <t>2025</t>
        </is>
      </c>
      <c r="B10" s="5" t="n">
        <v>4120</v>
      </c>
    </row>
    <row r="11">
      <c r="A11" s="4" t="inlineStr">
        <is>
          <t>2026</t>
        </is>
      </c>
      <c r="B11" s="5" t="n">
        <v>704</v>
      </c>
    </row>
    <row r="12">
      <c r="A12" s="4" t="inlineStr">
        <is>
          <t>2027</t>
        </is>
      </c>
      <c r="B12" s="5" t="n">
        <v>2462</v>
      </c>
    </row>
    <row r="13">
      <c r="A13" s="4" t="inlineStr">
        <is>
          <t>2028</t>
        </is>
      </c>
      <c r="B13" s="5" t="n">
        <v>809</v>
      </c>
    </row>
    <row r="14">
      <c r="A14" s="4" t="inlineStr">
        <is>
          <t>Thereafter</t>
        </is>
      </c>
      <c r="B14" s="5" t="n">
        <v>269</v>
      </c>
    </row>
    <row r="15">
      <c r="A15" s="4" t="inlineStr">
        <is>
          <t>Total undiscounted lease payments</t>
        </is>
      </c>
      <c r="B15" s="5" t="n">
        <v>15390</v>
      </c>
    </row>
    <row r="16">
      <c r="A16" s="4" t="inlineStr">
        <is>
          <t>Less: interest on lease obligations</t>
        </is>
      </c>
      <c r="B16" s="5" t="n">
        <v>-1614</v>
      </c>
    </row>
    <row r="17">
      <c r="A17" s="4" t="inlineStr">
        <is>
          <t>Non-current</t>
        </is>
      </c>
      <c r="B17" s="7" t="n">
        <v>137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Summary of Components of Long-term Debt (Detail) - USD ($) $ in Thousand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Total debt</t>
        </is>
      </c>
      <c r="C3" s="7" t="n">
        <v>552676</v>
      </c>
      <c r="D3" s="7" t="n">
        <v>539558</v>
      </c>
    </row>
    <row r="4">
      <c r="A4" s="4" t="inlineStr">
        <is>
          <t>Less: unamortized original issue discount</t>
        </is>
      </c>
      <c r="C4" s="5" t="n">
        <v>-5254</v>
      </c>
      <c r="D4" s="5" t="n">
        <v>-10751</v>
      </c>
    </row>
    <row r="5">
      <c r="A5" s="4" t="inlineStr">
        <is>
          <t>Less: unamortized debt issuance costs</t>
        </is>
      </c>
      <c r="C5" s="5" t="n">
        <v>-577</v>
      </c>
      <c r="D5" s="5" t="n">
        <v>-1278</v>
      </c>
    </row>
    <row r="6">
      <c r="A6" s="4" t="inlineStr">
        <is>
          <t>Total debt, net</t>
        </is>
      </c>
      <c r="C6" s="5" t="n">
        <v>546845</v>
      </c>
      <c r="D6" s="5" t="n">
        <v>527529</v>
      </c>
    </row>
    <row r="7">
      <c r="A7" s="4" t="inlineStr">
        <is>
          <t>Current portion of debt</t>
        </is>
      </c>
      <c r="C7" s="5" t="n">
        <v>552676</v>
      </c>
      <c r="D7" s="5" t="n">
        <v>3000</v>
      </c>
    </row>
    <row r="8">
      <c r="A8" s="4" t="inlineStr">
        <is>
          <t>Less: current portion of unamortized original issue discount</t>
        </is>
      </c>
      <c r="C8" s="5" t="n">
        <v>-5254</v>
      </c>
      <c r="D8" s="4" t="inlineStr">
        <is>
          <t xml:space="preserve"> </t>
        </is>
      </c>
    </row>
    <row r="9">
      <c r="A9" s="4" t="inlineStr">
        <is>
          <t>Less: current portion of unamortized debt issuance costs</t>
        </is>
      </c>
      <c r="C9" s="5" t="n">
        <v>-577</v>
      </c>
      <c r="D9" s="4" t="inlineStr">
        <is>
          <t xml:space="preserve"> </t>
        </is>
      </c>
    </row>
    <row r="10">
      <c r="A10" s="4" t="inlineStr">
        <is>
          <t>Total current portion of debt, net</t>
        </is>
      </c>
      <c r="C10" s="5" t="n">
        <v>546845</v>
      </c>
      <c r="D10" s="5" t="n">
        <v>3000</v>
      </c>
    </row>
    <row r="11">
      <c r="A11" s="4" t="inlineStr">
        <is>
          <t>Long-term debt, net</t>
        </is>
      </c>
      <c r="C11" s="4" t="inlineStr">
        <is>
          <t xml:space="preserve"> </t>
        </is>
      </c>
      <c r="D11" s="5" t="n">
        <v>524529</v>
      </c>
    </row>
    <row r="12">
      <c r="A12" s="4" t="inlineStr">
        <is>
          <t>Convertible Debenture Notes Due 2024</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debt</t>
        </is>
      </c>
      <c r="C14" s="5" t="n">
        <v>260926</v>
      </c>
      <c r="D14" s="5" t="n">
        <v>244808</v>
      </c>
    </row>
    <row r="15">
      <c r="A15" s="4" t="inlineStr">
        <is>
          <t>Amended 2021 Credit Agreement Due 2026</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debt</t>
        </is>
      </c>
      <c r="B17" s="4" t="inlineStr">
        <is>
          <t>[1],[2]</t>
        </is>
      </c>
      <c r="C17" s="7" t="n">
        <v>291750</v>
      </c>
      <c r="D17" s="7" t="n">
        <v>294750</v>
      </c>
    </row>
    <row r="18"/>
    <row r="19">
      <c r="A19" s="4" t="inlineStr">
        <is>
          <t>[1] The 2021 Credit Agreement was amended on March 3, 2023. 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 291.8 million and the Convertible Debentures of $ 260.9 million are included in the current portion of long-term debt.</t>
        </is>
      </c>
    </row>
  </sheetData>
  <mergeCells count="3">
    <mergeCell ref="A1:B1"/>
    <mergeCell ref="A18:C18"/>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 at Dec. 31, 2021</t>
        </is>
      </c>
      <c r="B2" s="7" t="n">
        <v>77854</v>
      </c>
      <c r="C2" s="7" t="n">
        <v>4</v>
      </c>
      <c r="D2" s="7" t="n">
        <v>386028</v>
      </c>
      <c r="E2" s="7" t="n">
        <v>-315967</v>
      </c>
      <c r="F2" s="7" t="n">
        <v>7789</v>
      </c>
    </row>
    <row r="3">
      <c r="A3" s="4" t="inlineStr">
        <is>
          <t>Balance (in shares) at Dec. 31, 2021</t>
        </is>
      </c>
      <c r="B3" s="4" t="inlineStr">
        <is>
          <t xml:space="preserve"> </t>
        </is>
      </c>
      <c r="C3" s="5" t="n">
        <v>42684549</v>
      </c>
      <c r="D3" s="4" t="inlineStr">
        <is>
          <t xml:space="preserve"> </t>
        </is>
      </c>
      <c r="E3" s="4" t="inlineStr">
        <is>
          <t xml:space="preserve"> </t>
        </is>
      </c>
      <c r="F3" s="4" t="inlineStr">
        <is>
          <t xml:space="preserve"> </t>
        </is>
      </c>
    </row>
    <row r="4">
      <c r="A4" s="4" t="inlineStr">
        <is>
          <t>Share-based compensation</t>
        </is>
      </c>
      <c r="B4" s="5" t="n">
        <v>5282</v>
      </c>
      <c r="C4" s="4" t="inlineStr">
        <is>
          <t xml:space="preserve"> </t>
        </is>
      </c>
      <c r="D4" s="5" t="n">
        <v>5282</v>
      </c>
      <c r="E4" s="4" t="inlineStr">
        <is>
          <t xml:space="preserve"> </t>
        </is>
      </c>
      <c r="F4" s="4" t="inlineStr">
        <is>
          <t xml:space="preserve"> </t>
        </is>
      </c>
    </row>
    <row r="5">
      <c r="A5" s="4" t="inlineStr">
        <is>
          <t>Stock issued in exchange for vested units (in Shares)</t>
        </is>
      </c>
      <c r="B5" s="4" t="inlineStr">
        <is>
          <t xml:space="preserve"> </t>
        </is>
      </c>
      <c r="C5" s="5" t="n">
        <v>106991</v>
      </c>
      <c r="D5" s="4" t="inlineStr">
        <is>
          <t xml:space="preserve"> </t>
        </is>
      </c>
      <c r="E5" s="4" t="inlineStr">
        <is>
          <t xml:space="preserve"> </t>
        </is>
      </c>
      <c r="F5" s="4" t="inlineStr">
        <is>
          <t xml:space="preserve"> </t>
        </is>
      </c>
    </row>
    <row r="6">
      <c r="A6" s="4" t="inlineStr">
        <is>
          <t>Acquisition related contingent consideration</t>
        </is>
      </c>
      <c r="B6" s="5" t="n">
        <v>667</v>
      </c>
      <c r="C6" s="4" t="inlineStr">
        <is>
          <t xml:space="preserve"> </t>
        </is>
      </c>
      <c r="D6" s="5" t="n">
        <v>667</v>
      </c>
      <c r="E6" s="4" t="inlineStr">
        <is>
          <t xml:space="preserve"> </t>
        </is>
      </c>
      <c r="F6" s="4" t="inlineStr">
        <is>
          <t xml:space="preserve"> </t>
        </is>
      </c>
    </row>
    <row r="7">
      <c r="A7" s="4" t="inlineStr">
        <is>
          <t>Acquisition related contingent consideration (in Shares)</t>
        </is>
      </c>
      <c r="B7" s="4" t="inlineStr">
        <is>
          <t xml:space="preserve"> </t>
        </is>
      </c>
      <c r="C7" s="5" t="n">
        <v>128596</v>
      </c>
      <c r="D7" s="4" t="inlineStr">
        <is>
          <t xml:space="preserve"> </t>
        </is>
      </c>
      <c r="E7" s="4" t="inlineStr">
        <is>
          <t xml:space="preserve"> </t>
        </is>
      </c>
      <c r="F7" s="4" t="inlineStr">
        <is>
          <t xml:space="preserve"> </t>
        </is>
      </c>
    </row>
    <row r="8">
      <c r="A8" s="4" t="inlineStr">
        <is>
          <t>Foreign exchange translation</t>
        </is>
      </c>
      <c r="B8" s="5" t="n">
        <v>-6938</v>
      </c>
      <c r="C8" s="4" t="inlineStr">
        <is>
          <t xml:space="preserve"> </t>
        </is>
      </c>
      <c r="D8" s="4" t="inlineStr">
        <is>
          <t xml:space="preserve"> </t>
        </is>
      </c>
      <c r="E8" s="4" t="inlineStr">
        <is>
          <t xml:space="preserve"> </t>
        </is>
      </c>
      <c r="F8" s="5" t="n">
        <v>-6938</v>
      </c>
    </row>
    <row r="9">
      <c r="A9" s="4" t="inlineStr">
        <is>
          <t>Net loss</t>
        </is>
      </c>
      <c r="B9" s="5" t="n">
        <v>-43174</v>
      </c>
      <c r="C9" s="4" t="inlineStr">
        <is>
          <t xml:space="preserve"> </t>
        </is>
      </c>
      <c r="D9" s="4" t="inlineStr">
        <is>
          <t xml:space="preserve"> </t>
        </is>
      </c>
      <c r="E9" s="5" t="n">
        <v>-43174</v>
      </c>
      <c r="F9" s="4" t="inlineStr">
        <is>
          <t xml:space="preserve"> </t>
        </is>
      </c>
    </row>
    <row r="10">
      <c r="A10" s="4" t="inlineStr">
        <is>
          <t>Balance at Dec. 31, 2022</t>
        </is>
      </c>
      <c r="B10" s="5" t="n">
        <v>33691</v>
      </c>
      <c r="C10" s="7" t="n">
        <v>4</v>
      </c>
      <c r="D10" s="5" t="n">
        <v>391977</v>
      </c>
      <c r="E10" s="5" t="n">
        <v>-359141</v>
      </c>
      <c r="F10" s="5" t="n">
        <v>851</v>
      </c>
    </row>
    <row r="11">
      <c r="A11" s="4" t="inlineStr">
        <is>
          <t>Balance (in shares) at Dec. 31, 2022</t>
        </is>
      </c>
      <c r="B11" s="4" t="inlineStr">
        <is>
          <t xml:space="preserve"> </t>
        </is>
      </c>
      <c r="C11" s="5" t="n">
        <v>42920136</v>
      </c>
      <c r="D11" s="4" t="inlineStr">
        <is>
          <t xml:space="preserve"> </t>
        </is>
      </c>
      <c r="E11" s="4" t="inlineStr">
        <is>
          <t xml:space="preserve"> </t>
        </is>
      </c>
      <c r="F11" s="4" t="inlineStr">
        <is>
          <t xml:space="preserve"> </t>
        </is>
      </c>
    </row>
    <row r="12">
      <c r="A12" s="4" t="inlineStr">
        <is>
          <t>Share-based compensation</t>
        </is>
      </c>
      <c r="B12" s="5" t="n">
        <v>3484</v>
      </c>
      <c r="C12" s="4" t="inlineStr">
        <is>
          <t xml:space="preserve"> </t>
        </is>
      </c>
      <c r="D12" s="5" t="n">
        <v>3484</v>
      </c>
      <c r="E12" s="4" t="inlineStr">
        <is>
          <t xml:space="preserve"> </t>
        </is>
      </c>
      <c r="F12" s="4" t="inlineStr">
        <is>
          <t xml:space="preserve"> </t>
        </is>
      </c>
    </row>
    <row r="13">
      <c r="A13" s="4" t="inlineStr">
        <is>
          <t>Stock issued in exchange for vested units (in Shares)</t>
        </is>
      </c>
      <c r="B13" s="4" t="inlineStr">
        <is>
          <t xml:space="preserve"> </t>
        </is>
      </c>
      <c r="C13" s="5" t="n">
        <v>166131</v>
      </c>
      <c r="D13" s="4" t="inlineStr">
        <is>
          <t xml:space="preserve"> </t>
        </is>
      </c>
      <c r="E13" s="4" t="inlineStr">
        <is>
          <t xml:space="preserve"> </t>
        </is>
      </c>
      <c r="F13" s="4" t="inlineStr">
        <is>
          <t xml:space="preserve"> </t>
        </is>
      </c>
    </row>
    <row r="14">
      <c r="A14" s="4" t="inlineStr">
        <is>
          <t>Foreign exchange translation</t>
        </is>
      </c>
      <c r="B14" s="5" t="n">
        <v>1705</v>
      </c>
      <c r="C14" s="4" t="inlineStr">
        <is>
          <t xml:space="preserve"> </t>
        </is>
      </c>
      <c r="D14" s="4" t="inlineStr">
        <is>
          <t xml:space="preserve"> </t>
        </is>
      </c>
      <c r="E14" s="4" t="inlineStr">
        <is>
          <t xml:space="preserve"> </t>
        </is>
      </c>
      <c r="F14" s="5" t="n">
        <v>1705</v>
      </c>
    </row>
    <row r="15">
      <c r="A15" s="4" t="inlineStr">
        <is>
          <t>Net loss</t>
        </is>
      </c>
      <c r="B15" s="5" t="n">
        <v>-34813</v>
      </c>
      <c r="C15" s="4" t="inlineStr">
        <is>
          <t xml:space="preserve"> </t>
        </is>
      </c>
      <c r="D15" s="4" t="inlineStr">
        <is>
          <t xml:space="preserve"> </t>
        </is>
      </c>
      <c r="E15" s="5" t="n">
        <v>-34813</v>
      </c>
      <c r="F15" s="4" t="inlineStr">
        <is>
          <t xml:space="preserve"> </t>
        </is>
      </c>
    </row>
    <row r="16">
      <c r="A16" s="4" t="inlineStr">
        <is>
          <t>Balance at Dec. 31, 2023</t>
        </is>
      </c>
      <c r="B16" s="7" t="n">
        <v>4067</v>
      </c>
      <c r="C16" s="7" t="n">
        <v>4</v>
      </c>
      <c r="D16" s="7" t="n">
        <v>395461</v>
      </c>
      <c r="E16" s="7" t="n">
        <v>-393954</v>
      </c>
      <c r="F16" s="7" t="n">
        <v>2556</v>
      </c>
    </row>
    <row r="17">
      <c r="A17" s="4" t="inlineStr">
        <is>
          <t>Balance (in shares) at Dec. 31, 2023</t>
        </is>
      </c>
      <c r="B17" s="4" t="inlineStr">
        <is>
          <t xml:space="preserve"> </t>
        </is>
      </c>
      <c r="C17" s="5" t="n">
        <v>43086267</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Long term debt - Summary of Components of Long-term Debt (Parenthetical) (Detail) - USD ($) $ in Thousand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Debt instrument, maturity description</t>
        </is>
      </c>
      <c r="C4" s="4" t="inlineStr">
        <is>
          <t>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291.8 million and the Convertible Debentures of $260.9 million are included in the current portion of long-term debt.</t>
        </is>
      </c>
      <c r="D4" s="4" t="inlineStr">
        <is>
          <t xml:space="preserve"> </t>
        </is>
      </c>
    </row>
    <row r="5">
      <c r="A5" s="4" t="inlineStr">
        <is>
          <t>Term loan debt</t>
        </is>
      </c>
      <c r="C5" s="7" t="n">
        <v>552676</v>
      </c>
      <c r="D5" s="7" t="n">
        <v>539558</v>
      </c>
    </row>
    <row r="6">
      <c r="A6" s="4" t="inlineStr">
        <is>
          <t>Amended 2021 Credit Agreement Due 2026</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erm loan debt</t>
        </is>
      </c>
      <c r="B8" s="4" t="inlineStr">
        <is>
          <t>[1],[2]</t>
        </is>
      </c>
      <c r="C8" s="5" t="n">
        <v>291750</v>
      </c>
      <c r="D8" s="7" t="n">
        <v>294750</v>
      </c>
    </row>
    <row r="9">
      <c r="A9" s="4" t="inlineStr">
        <is>
          <t>Amended 2021 Credit Agreement Due 2026 | Current Portion of Long Term Debt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erm loan debt</t>
        </is>
      </c>
      <c r="C11" s="5" t="n">
        <v>291800</v>
      </c>
      <c r="D11" s="4" t="inlineStr">
        <is>
          <t xml:space="preserve"> </t>
        </is>
      </c>
    </row>
    <row r="12">
      <c r="A12" s="4" t="inlineStr">
        <is>
          <t>Convertible Debentures | Current Portion of Long Term Debt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erm loan debt</t>
        </is>
      </c>
      <c r="C14" s="7" t="n">
        <v>260900</v>
      </c>
      <c r="D14" s="4" t="inlineStr">
        <is>
          <t xml:space="preserve"> </t>
        </is>
      </c>
    </row>
    <row r="15"/>
    <row r="16">
      <c r="A16" s="4" t="inlineStr">
        <is>
          <t>[1] The 2021 Credit Agreement was amended on March 3, 2023. 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 291.8 million and the Convertible Debentures of $ 260.9 million are included in the current portion of long-term debt.</t>
        </is>
      </c>
    </row>
  </sheetData>
  <mergeCells count="3">
    <mergeCell ref="A1:B2"/>
    <mergeCell ref="A15:C15"/>
    <mergeCell ref="A16:C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Long Term Debt - Additional Information (Detail) - USD ($)</t>
        </is>
      </c>
      <c r="E1" s="2" t="inlineStr">
        <is>
          <t>12 Months Ended</t>
        </is>
      </c>
    </row>
    <row r="2">
      <c r="B2" s="2" t="inlineStr">
        <is>
          <t>Mar. 03, 2023</t>
        </is>
      </c>
      <c r="C2" s="2" t="inlineStr">
        <is>
          <t>Dec. 19, 2019</t>
        </is>
      </c>
      <c r="D2" s="2" t="inlineStr">
        <is>
          <t>Dec. 09, 2016</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maturity description</t>
        </is>
      </c>
      <c r="B4" s="4" t="inlineStr">
        <is>
          <t xml:space="preserve"> </t>
        </is>
      </c>
      <c r="C4" s="4" t="inlineStr">
        <is>
          <t xml:space="preserve"> </t>
        </is>
      </c>
      <c r="D4" s="4" t="inlineStr">
        <is>
          <t xml:space="preserve"> </t>
        </is>
      </c>
      <c r="E4" s="4" t="inlineStr">
        <is>
          <t>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291.8 million and the Convertible Debentures of $260.9 million are included in the current portion of long-term debt.</t>
        </is>
      </c>
      <c r="F4" s="4" t="inlineStr">
        <is>
          <t xml:space="preserve"> </t>
        </is>
      </c>
    </row>
    <row r="5">
      <c r="A5" s="4" t="inlineStr">
        <is>
          <t>Debt amount, balance due</t>
        </is>
      </c>
      <c r="B5" s="4" t="inlineStr">
        <is>
          <t xml:space="preserve"> </t>
        </is>
      </c>
      <c r="C5" s="4" t="inlineStr">
        <is>
          <t xml:space="preserve"> </t>
        </is>
      </c>
      <c r="D5" s="4" t="inlineStr">
        <is>
          <t xml:space="preserve"> </t>
        </is>
      </c>
      <c r="E5" s="7" t="n">
        <v>552676000</v>
      </c>
      <c r="F5" s="7" t="n">
        <v>539558000</v>
      </c>
    </row>
    <row r="6">
      <c r="A6" s="4" t="inlineStr">
        <is>
          <t>Accretion of original issue discount</t>
        </is>
      </c>
      <c r="B6" s="4" t="inlineStr">
        <is>
          <t xml:space="preserve"> </t>
        </is>
      </c>
      <c r="C6" s="4" t="inlineStr">
        <is>
          <t xml:space="preserve"> </t>
        </is>
      </c>
      <c r="D6" s="4" t="inlineStr">
        <is>
          <t xml:space="preserve"> </t>
        </is>
      </c>
      <c r="E6" s="5" t="n">
        <v>5500000</v>
      </c>
      <c r="F6" s="5" t="n">
        <v>4000000</v>
      </c>
    </row>
    <row r="7">
      <c r="A7" s="4" t="inlineStr">
        <is>
          <t>Amortization of debt issuance costs</t>
        </is>
      </c>
      <c r="B7" s="4" t="inlineStr">
        <is>
          <t xml:space="preserve"> </t>
        </is>
      </c>
      <c r="C7" s="4" t="inlineStr">
        <is>
          <t xml:space="preserve"> </t>
        </is>
      </c>
      <c r="D7" s="4" t="inlineStr">
        <is>
          <t xml:space="preserve"> </t>
        </is>
      </c>
      <c r="E7" s="5" t="n">
        <v>1000000</v>
      </c>
      <c r="F7" s="5" t="n">
        <v>600000</v>
      </c>
    </row>
    <row r="8">
      <c r="A8" s="4" t="inlineStr">
        <is>
          <t>Convertible Debentures Due 2024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principal amount</t>
        </is>
      </c>
      <c r="B10" s="4" t="inlineStr">
        <is>
          <t xml:space="preserve"> </t>
        </is>
      </c>
      <c r="C10" s="7" t="n">
        <v>200000000</v>
      </c>
      <c r="D10" s="4" t="inlineStr">
        <is>
          <t xml:space="preserve"> </t>
        </is>
      </c>
      <c r="E10" s="4" t="inlineStr">
        <is>
          <t xml:space="preserve"> </t>
        </is>
      </c>
      <c r="F10" s="4" t="inlineStr">
        <is>
          <t xml:space="preserve"> </t>
        </is>
      </c>
    </row>
    <row r="11">
      <c r="A11" s="4" t="inlineStr">
        <is>
          <t>Term loan maturity date</t>
        </is>
      </c>
      <c r="B11" s="4" t="inlineStr">
        <is>
          <t xml:space="preserve"> </t>
        </is>
      </c>
      <c r="C11" s="4" t="inlineStr">
        <is>
          <t>Dec. 19,  2024</t>
        </is>
      </c>
      <c r="D11" s="4" t="inlineStr">
        <is>
          <t xml:space="preserve"> </t>
        </is>
      </c>
      <c r="E11" s="4" t="inlineStr">
        <is>
          <t xml:space="preserve"> </t>
        </is>
      </c>
      <c r="F11" s="4" t="inlineStr">
        <is>
          <t xml:space="preserve"> </t>
        </is>
      </c>
    </row>
    <row r="12">
      <c r="A12" s="4" t="inlineStr">
        <is>
          <t>Debt amount, balance due</t>
        </is>
      </c>
      <c r="B12" s="4" t="inlineStr">
        <is>
          <t xml:space="preserve"> </t>
        </is>
      </c>
      <c r="C12" s="4" t="inlineStr">
        <is>
          <t xml:space="preserve"> </t>
        </is>
      </c>
      <c r="D12" s="4" t="inlineStr">
        <is>
          <t xml:space="preserve"> </t>
        </is>
      </c>
      <c r="E12" s="7" t="n">
        <v>260926000</v>
      </c>
      <c r="F12" s="7" t="n">
        <v>244808000</v>
      </c>
    </row>
    <row r="13">
      <c r="A13" s="4" t="inlineStr">
        <is>
          <t>Debt interest rate in cash</t>
        </is>
      </c>
      <c r="B13" s="4" t="inlineStr">
        <is>
          <t xml:space="preserve"> </t>
        </is>
      </c>
      <c r="C13" s="10" t="n">
        <v>0.04</v>
      </c>
      <c r="D13" s="4" t="inlineStr">
        <is>
          <t xml:space="preserve"> </t>
        </is>
      </c>
      <c r="E13" s="4" t="inlineStr">
        <is>
          <t xml:space="preserve"> </t>
        </is>
      </c>
      <c r="F13" s="4" t="inlineStr">
        <is>
          <t xml:space="preserve"> </t>
        </is>
      </c>
    </row>
    <row r="14">
      <c r="A14" s="4" t="inlineStr">
        <is>
          <t>Debt interest rate in kind</t>
        </is>
      </c>
      <c r="B14" s="4" t="inlineStr">
        <is>
          <t xml:space="preserve"> </t>
        </is>
      </c>
      <c r="C14" s="10" t="n">
        <v>0.04</v>
      </c>
      <c r="D14" s="4" t="inlineStr">
        <is>
          <t xml:space="preserve"> </t>
        </is>
      </c>
      <c r="E14" s="4" t="inlineStr">
        <is>
          <t xml:space="preserve"> </t>
        </is>
      </c>
      <c r="F14" s="4" t="inlineStr">
        <is>
          <t xml:space="preserve"> </t>
        </is>
      </c>
    </row>
    <row r="15">
      <c r="A15" s="4" t="inlineStr">
        <is>
          <t>Debt periodic payment</t>
        </is>
      </c>
      <c r="B15" s="4" t="inlineStr">
        <is>
          <t xml:space="preserve"> </t>
        </is>
      </c>
      <c r="C15" s="4" t="inlineStr">
        <is>
          <t xml:space="preserve"> </t>
        </is>
      </c>
      <c r="D15" s="4" t="inlineStr">
        <is>
          <t xml:space="preserve"> </t>
        </is>
      </c>
      <c r="E15" s="4" t="inlineStr">
        <is>
          <t>bear interest at an annual rate of 4.00% in cash, payable quarterly, and 4.00% in kind, accrued quarterly, on the last business day of March, June, September and December.</t>
        </is>
      </c>
      <c r="F15" s="4" t="inlineStr">
        <is>
          <t xml:space="preserve"> </t>
        </is>
      </c>
    </row>
    <row r="16">
      <c r="A16" s="4" t="inlineStr">
        <is>
          <t>Percentage of amount will add to principal amount</t>
        </is>
      </c>
      <c r="B16" s="4" t="inlineStr">
        <is>
          <t xml:space="preserve"> </t>
        </is>
      </c>
      <c r="C16" s="4" t="inlineStr">
        <is>
          <t xml:space="preserve"> </t>
        </is>
      </c>
      <c r="D16" s="4" t="inlineStr">
        <is>
          <t xml:space="preserve"> </t>
        </is>
      </c>
      <c r="E16" s="10" t="n">
        <v>0.03</v>
      </c>
      <c r="F16" s="4" t="inlineStr">
        <is>
          <t xml:space="preserve"> </t>
        </is>
      </c>
    </row>
    <row r="17">
      <c r="A17" s="4" t="inlineStr">
        <is>
          <t>Principal amount of debt redeemed</t>
        </is>
      </c>
      <c r="B17" s="4" t="inlineStr">
        <is>
          <t xml:space="preserve"> </t>
        </is>
      </c>
      <c r="C17" s="10" t="n">
        <v>1</v>
      </c>
      <c r="D17" s="4" t="inlineStr">
        <is>
          <t xml:space="preserve"> </t>
        </is>
      </c>
      <c r="E17" s="4" t="inlineStr">
        <is>
          <t xml:space="preserve"> </t>
        </is>
      </c>
      <c r="F17" s="4" t="inlineStr">
        <is>
          <t xml:space="preserve"> </t>
        </is>
      </c>
    </row>
    <row r="18">
      <c r="A18" s="4" t="inlineStr">
        <is>
          <t>Debt conversion price per share</t>
        </is>
      </c>
      <c r="B18" s="4" t="inlineStr">
        <is>
          <t xml:space="preserve"> </t>
        </is>
      </c>
      <c r="C18" s="7" t="n">
        <v>18</v>
      </c>
      <c r="D18" s="4" t="inlineStr">
        <is>
          <t xml:space="preserve"> </t>
        </is>
      </c>
      <c r="E18" s="4" t="inlineStr">
        <is>
          <t xml:space="preserve"> </t>
        </is>
      </c>
      <c r="F18" s="4" t="inlineStr">
        <is>
          <t xml:space="preserve"> </t>
        </is>
      </c>
    </row>
    <row r="19">
      <c r="A19" s="4" t="inlineStr">
        <is>
          <t>Percentage of principal amount paid in event of default</t>
        </is>
      </c>
      <c r="B19" s="4" t="inlineStr">
        <is>
          <t xml:space="preserve"> </t>
        </is>
      </c>
      <c r="C19" s="4" t="inlineStr">
        <is>
          <t xml:space="preserve"> </t>
        </is>
      </c>
      <c r="D19" s="4" t="inlineStr">
        <is>
          <t xml:space="preserve"> </t>
        </is>
      </c>
      <c r="E19" s="10" t="n">
        <v>0.25</v>
      </c>
      <c r="F19" s="4" t="inlineStr">
        <is>
          <t xml:space="preserve"> </t>
        </is>
      </c>
    </row>
    <row r="20">
      <c r="A20" s="4" t="inlineStr">
        <is>
          <t>Original issue discount</t>
        </is>
      </c>
      <c r="B20" s="4" t="inlineStr">
        <is>
          <t xml:space="preserve"> </t>
        </is>
      </c>
      <c r="C20" s="7" t="n">
        <v>13700000</v>
      </c>
      <c r="D20" s="4" t="inlineStr">
        <is>
          <t xml:space="preserve"> </t>
        </is>
      </c>
      <c r="E20" s="4" t="inlineStr">
        <is>
          <t xml:space="preserve"> </t>
        </is>
      </c>
      <c r="F20" s="4" t="inlineStr">
        <is>
          <t xml:space="preserve"> </t>
        </is>
      </c>
    </row>
    <row r="21">
      <c r="A21" s="4" t="inlineStr">
        <is>
          <t>Deferred closing fees</t>
        </is>
      </c>
      <c r="B21" s="4" t="inlineStr">
        <is>
          <t xml:space="preserve"> </t>
        </is>
      </c>
      <c r="C21" s="7" t="n">
        <v>900000</v>
      </c>
      <c r="D21" s="4" t="inlineStr">
        <is>
          <t xml:space="preserve"> </t>
        </is>
      </c>
      <c r="E21" s="4" t="inlineStr">
        <is>
          <t xml:space="preserve"> </t>
        </is>
      </c>
      <c r="F21" s="4" t="inlineStr">
        <is>
          <t xml:space="preserve"> </t>
        </is>
      </c>
    </row>
    <row r="22">
      <c r="A22" s="4" t="inlineStr">
        <is>
          <t>2016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closing fees</t>
        </is>
      </c>
      <c r="B24" s="4" t="inlineStr">
        <is>
          <t xml:space="preserve"> </t>
        </is>
      </c>
      <c r="C24" s="4" t="inlineStr">
        <is>
          <t xml:space="preserve"> </t>
        </is>
      </c>
      <c r="D24" s="4" t="inlineStr">
        <is>
          <t xml:space="preserve"> </t>
        </is>
      </c>
      <c r="E24" s="7" t="n">
        <v>1300000</v>
      </c>
      <c r="F24" s="4" t="inlineStr">
        <is>
          <t xml:space="preserve"> </t>
        </is>
      </c>
    </row>
    <row r="25">
      <c r="A25" s="4" t="inlineStr">
        <is>
          <t>Deferred closing fees</t>
        </is>
      </c>
      <c r="B25" s="4" t="inlineStr">
        <is>
          <t xml:space="preserve"> </t>
        </is>
      </c>
      <c r="C25" s="4" t="inlineStr">
        <is>
          <t xml:space="preserve"> </t>
        </is>
      </c>
      <c r="D25" s="7" t="n">
        <v>700000</v>
      </c>
      <c r="E25" s="4" t="inlineStr">
        <is>
          <t xml:space="preserve"> </t>
        </is>
      </c>
      <c r="F25" s="4" t="inlineStr">
        <is>
          <t xml:space="preserve"> </t>
        </is>
      </c>
    </row>
    <row r="26">
      <c r="A26" s="4" t="inlineStr">
        <is>
          <t>2016 Credit Agreement [Member] | First Lien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iginal issue discount</t>
        </is>
      </c>
      <c r="B28" s="4" t="inlineStr">
        <is>
          <t xml:space="preserve"> </t>
        </is>
      </c>
      <c r="C28" s="4" t="inlineStr">
        <is>
          <t xml:space="preserve"> </t>
        </is>
      </c>
      <c r="D28" s="7" t="n">
        <v>6000000</v>
      </c>
      <c r="E28" s="4" t="inlineStr">
        <is>
          <t xml:space="preserve"> </t>
        </is>
      </c>
      <c r="F28" s="4" t="inlineStr">
        <is>
          <t xml:space="preserve"> </t>
        </is>
      </c>
    </row>
    <row r="29">
      <c r="A29" s="4" t="inlineStr">
        <is>
          <t>Term Loans and Delayed Draw Term Lo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loor interest rate</t>
        </is>
      </c>
      <c r="B31" s="10" t="n">
        <v>0.01</v>
      </c>
      <c r="C31" s="4" t="inlineStr">
        <is>
          <t xml:space="preserve"> </t>
        </is>
      </c>
      <c r="D31" s="4" t="inlineStr">
        <is>
          <t xml:space="preserve"> </t>
        </is>
      </c>
      <c r="E31" s="4" t="inlineStr">
        <is>
          <t xml:space="preserve"> </t>
        </is>
      </c>
      <c r="F31" s="4" t="inlineStr">
        <is>
          <t xml:space="preserve"> </t>
        </is>
      </c>
    </row>
    <row r="32">
      <c r="A32" s="4" t="inlineStr">
        <is>
          <t>Term loan balance due</t>
        </is>
      </c>
      <c r="B32" s="4" t="inlineStr">
        <is>
          <t xml:space="preserve"> </t>
        </is>
      </c>
      <c r="C32" s="4" t="inlineStr">
        <is>
          <t xml:space="preserve"> </t>
        </is>
      </c>
      <c r="D32" s="4" t="inlineStr">
        <is>
          <t xml:space="preserve"> </t>
        </is>
      </c>
      <c r="E32" s="7" t="n">
        <v>291800000</v>
      </c>
      <c r="F32" s="4" t="inlineStr">
        <is>
          <t xml:space="preserve"> </t>
        </is>
      </c>
    </row>
    <row r="33">
      <c r="A33" s="4" t="inlineStr">
        <is>
          <t>SOFR [Member] | Term Loans and Delayed Draw Term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variable interest rate</t>
        </is>
      </c>
      <c r="B35" s="4" t="inlineStr">
        <is>
          <t xml:space="preserve"> </t>
        </is>
      </c>
      <c r="C35" s="4" t="inlineStr">
        <is>
          <t xml:space="preserve"> </t>
        </is>
      </c>
      <c r="D35" s="4" t="inlineStr">
        <is>
          <t xml:space="preserve"> </t>
        </is>
      </c>
      <c r="E35" s="11" t="n">
        <v>0.065</v>
      </c>
      <c r="F35" s="4" t="inlineStr">
        <is>
          <t xml:space="preserve"> </t>
        </is>
      </c>
    </row>
    <row r="36">
      <c r="A36" s="4" t="inlineStr">
        <is>
          <t>Term loan interest rate per annum during period</t>
        </is>
      </c>
      <c r="B36" s="4" t="inlineStr">
        <is>
          <t xml:space="preserve"> </t>
        </is>
      </c>
      <c r="C36" s="4" t="inlineStr">
        <is>
          <t xml:space="preserve"> </t>
        </is>
      </c>
      <c r="D36" s="4" t="inlineStr">
        <is>
          <t xml:space="preserve"> </t>
        </is>
      </c>
      <c r="E36" s="12" t="n">
        <v>0.0534814</v>
      </c>
      <c r="F36" s="4" t="inlineStr">
        <is>
          <t xml:space="preserve"> </t>
        </is>
      </c>
    </row>
    <row r="37">
      <c r="A37" s="4" t="inlineStr">
        <is>
          <t>Adjusted SOFR Rate [Member] | Term Loans and Delayed Draw Term Lo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 variable interest rate</t>
        </is>
      </c>
      <c r="B39" s="4" t="inlineStr">
        <is>
          <t xml:space="preserve"> </t>
        </is>
      </c>
      <c r="C39" s="4" t="inlineStr">
        <is>
          <t xml:space="preserve"> </t>
        </is>
      </c>
      <c r="D39" s="4" t="inlineStr">
        <is>
          <t xml:space="preserve"> </t>
        </is>
      </c>
      <c r="E39" s="11" t="n">
        <v>0.001</v>
      </c>
      <c r="F39" s="4" t="inlineStr">
        <is>
          <t xml:space="preserve"> </t>
        </is>
      </c>
    </row>
    <row r="40">
      <c r="A40" s="4" t="inlineStr">
        <is>
          <t>Amended 2021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principal amount</t>
        </is>
      </c>
      <c r="B42" s="7" t="n">
        <v>300000000</v>
      </c>
      <c r="C42" s="4" t="inlineStr">
        <is>
          <t xml:space="preserve"> </t>
        </is>
      </c>
      <c r="D42" s="4" t="inlineStr">
        <is>
          <t xml:space="preserve"> </t>
        </is>
      </c>
      <c r="E42" s="4" t="inlineStr">
        <is>
          <t xml:space="preserve"> </t>
        </is>
      </c>
      <c r="F42" s="4" t="inlineStr">
        <is>
          <t xml:space="preserve"> </t>
        </is>
      </c>
    </row>
    <row r="43">
      <c r="A43" s="4" t="inlineStr">
        <is>
          <t>Delayed draw term loans</t>
        </is>
      </c>
      <c r="B43" s="7" t="n">
        <v>50000000</v>
      </c>
      <c r="C43" s="4" t="inlineStr">
        <is>
          <t xml:space="preserve"> </t>
        </is>
      </c>
      <c r="D43" s="4" t="inlineStr">
        <is>
          <t xml:space="preserve"> </t>
        </is>
      </c>
      <c r="E43" s="7" t="n">
        <v>0</v>
      </c>
      <c r="F43" s="4" t="inlineStr">
        <is>
          <t xml:space="preserve"> </t>
        </is>
      </c>
    </row>
    <row r="44">
      <c r="A44" s="4" t="inlineStr">
        <is>
          <t>Debt instrument, maturity description</t>
        </is>
      </c>
      <c r="B44" s="4" t="inlineStr">
        <is>
          <t xml:space="preserve"> </t>
        </is>
      </c>
      <c r="C44" s="4" t="inlineStr">
        <is>
          <t xml:space="preserve"> </t>
        </is>
      </c>
      <c r="D44" s="4" t="inlineStr">
        <is>
          <t xml:space="preserve"> </t>
        </is>
      </c>
      <c r="E44" s="4" t="inlineStr">
        <is>
          <t>The Initial Term Loans and Revolving Credit Loans are each scheduled to mature on February 8, 2026, unless the Convertible Debentures are outstanding six months prior to the December 19, 2024 maturity date thereof, in which case the Amended 2021 Credit Agreement matures on June 19, 2024. The Initial Term Loans may be voluntarily repaid at any time, but may be subject to a prepayment premium. The Initial Term Loans are required to be repaid under certain circumstances, including with Excess Cash Flow (as defined in the Amended 2021 Credit Agreement), the proceeds of an Asset Sale or Casualty Event (each as defined in the Amended 2021 Credit Agreement) and the proceeds of certain refinancing indebtedness.</t>
        </is>
      </c>
      <c r="F44" s="4" t="inlineStr">
        <is>
          <t xml:space="preserve"> </t>
        </is>
      </c>
    </row>
    <row r="45">
      <c r="A45" s="4" t="inlineStr">
        <is>
          <t>Debt amount, balance due</t>
        </is>
      </c>
      <c r="B45" s="4" t="inlineStr">
        <is>
          <t xml:space="preserve"> </t>
        </is>
      </c>
      <c r="C45" s="4" t="inlineStr">
        <is>
          <t xml:space="preserve"> </t>
        </is>
      </c>
      <c r="D45" s="4" t="inlineStr">
        <is>
          <t xml:space="preserve"> </t>
        </is>
      </c>
      <c r="E45" s="7" t="n">
        <v>291800000</v>
      </c>
      <c r="F45" s="4" t="inlineStr">
        <is>
          <t xml:space="preserve"> </t>
        </is>
      </c>
    </row>
    <row r="46">
      <c r="A46" s="4" t="inlineStr">
        <is>
          <t>Amended 2021 Credit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net leverage ratio</t>
        </is>
      </c>
      <c r="B48" s="5" t="n">
        <v>7</v>
      </c>
      <c r="C48" s="4" t="inlineStr">
        <is>
          <t xml:space="preserve"> </t>
        </is>
      </c>
      <c r="D48" s="4" t="inlineStr">
        <is>
          <t xml:space="preserve"> </t>
        </is>
      </c>
      <c r="E48" s="4" t="inlineStr">
        <is>
          <t xml:space="preserve"> </t>
        </is>
      </c>
      <c r="F48" s="4" t="inlineStr">
        <is>
          <t xml:space="preserve"> </t>
        </is>
      </c>
    </row>
    <row r="49">
      <c r="A49" s="4" t="inlineStr">
        <is>
          <t>Amended 2021 Credit Agre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net leverage ratio</t>
        </is>
      </c>
      <c r="B51" s="5" t="n">
        <v>1</v>
      </c>
      <c r="C51" s="4" t="inlineStr">
        <is>
          <t xml:space="preserve"> </t>
        </is>
      </c>
      <c r="D51" s="4" t="inlineStr">
        <is>
          <t xml:space="preserve"> </t>
        </is>
      </c>
      <c r="E51" s="4" t="inlineStr">
        <is>
          <t xml:space="preserve"> </t>
        </is>
      </c>
      <c r="F51" s="4" t="inlineStr">
        <is>
          <t xml:space="preserve"> </t>
        </is>
      </c>
    </row>
    <row r="52">
      <c r="A52" s="4" t="inlineStr">
        <is>
          <t>Amended 2021 Credit Agreement [Member] | Term Loans and Delayed Draw Term Loa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amortize rate</t>
        </is>
      </c>
      <c r="B54" s="10" t="n">
        <v>0.01</v>
      </c>
      <c r="C54" s="4" t="inlineStr">
        <is>
          <t xml:space="preserve"> </t>
        </is>
      </c>
      <c r="D54" s="4" t="inlineStr">
        <is>
          <t xml:space="preserve"> </t>
        </is>
      </c>
      <c r="E54" s="4" t="inlineStr">
        <is>
          <t xml:space="preserve"> </t>
        </is>
      </c>
      <c r="F54" s="4" t="inlineStr">
        <is>
          <t xml:space="preserve"> </t>
        </is>
      </c>
    </row>
    <row r="55">
      <c r="A55" s="4" t="inlineStr">
        <is>
          <t>Quarterly installment</t>
        </is>
      </c>
      <c r="B55" s="7" t="n">
        <v>800000</v>
      </c>
      <c r="C55" s="4" t="inlineStr">
        <is>
          <t xml:space="preserve"> </t>
        </is>
      </c>
      <c r="D55" s="4" t="inlineStr">
        <is>
          <t xml:space="preserve"> </t>
        </is>
      </c>
      <c r="E55" s="4" t="inlineStr">
        <is>
          <t xml:space="preserve"> </t>
        </is>
      </c>
      <c r="F55" s="4" t="inlineStr">
        <is>
          <t xml:space="preserve"> </t>
        </is>
      </c>
    </row>
    <row r="56">
      <c r="A56" s="4" t="inlineStr">
        <is>
          <t>Amended 2021 Credit Agreement [Member] | Base Rate [Member] | Term Loans and Delayed Draw Term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 variable interest rate</t>
        </is>
      </c>
      <c r="B58" s="11" t="n">
        <v>0.055</v>
      </c>
      <c r="C58" s="4" t="inlineStr">
        <is>
          <t xml:space="preserve"> </t>
        </is>
      </c>
      <c r="D58" s="4" t="inlineStr">
        <is>
          <t xml:space="preserve"> </t>
        </is>
      </c>
      <c r="E58" s="4" t="inlineStr">
        <is>
          <t xml:space="preserve"> </t>
        </is>
      </c>
      <c r="F58" s="4" t="inlineStr">
        <is>
          <t xml:space="preserve"> </t>
        </is>
      </c>
    </row>
    <row r="59">
      <c r="A59" s="4" t="inlineStr">
        <is>
          <t>Amended 2021 Credit Agreement [Member] | SOF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 variable interest rate</t>
        </is>
      </c>
      <c r="B61" s="11" t="n">
        <v>0.001</v>
      </c>
      <c r="C61" s="4" t="inlineStr">
        <is>
          <t xml:space="preserve"> </t>
        </is>
      </c>
      <c r="D61" s="4" t="inlineStr">
        <is>
          <t xml:space="preserve"> </t>
        </is>
      </c>
      <c r="E61" s="4" t="inlineStr">
        <is>
          <t xml:space="preserve"> </t>
        </is>
      </c>
      <c r="F61" s="4" t="inlineStr">
        <is>
          <t xml:space="preserve"> </t>
        </is>
      </c>
    </row>
    <row r="62">
      <c r="A62" s="4" t="inlineStr">
        <is>
          <t>Amended 2021 Credit Agreement [Member] | SOFR [Member] | Term Loans and Delayed Draw Term Loa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 variable interest rate</t>
        </is>
      </c>
      <c r="B64" s="11" t="n">
        <v>0.001</v>
      </c>
      <c r="C64" s="4" t="inlineStr">
        <is>
          <t xml:space="preserve"> </t>
        </is>
      </c>
      <c r="D64" s="4" t="inlineStr">
        <is>
          <t xml:space="preserve"> </t>
        </is>
      </c>
      <c r="E64" s="4" t="inlineStr">
        <is>
          <t xml:space="preserve"> </t>
        </is>
      </c>
      <c r="F64" s="4" t="inlineStr">
        <is>
          <t xml:space="preserve"> </t>
        </is>
      </c>
    </row>
    <row r="65">
      <c r="A65" s="4" t="inlineStr">
        <is>
          <t>Amended 2021 Credit Agreement [Member] | Adjusted SOFR Rate [Member] | Term Loans and Delayed Draw Term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 variable interest rate</t>
        </is>
      </c>
      <c r="B67" s="11" t="n">
        <v>0.065</v>
      </c>
      <c r="C67" s="4" t="inlineStr">
        <is>
          <t xml:space="preserve"> </t>
        </is>
      </c>
      <c r="D67" s="4" t="inlineStr">
        <is>
          <t xml:space="preserve"> </t>
        </is>
      </c>
      <c r="E67" s="4" t="inlineStr">
        <is>
          <t xml:space="preserve"> </t>
        </is>
      </c>
      <c r="F67" s="4" t="inlineStr">
        <is>
          <t xml:space="preserve"> </t>
        </is>
      </c>
    </row>
    <row r="68">
      <c r="A68" s="4" t="inlineStr">
        <is>
          <t>Amended 2021 Credit Agreement [Member] | 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olving credit loans</t>
        </is>
      </c>
      <c r="B70" s="7" t="n">
        <v>40000000</v>
      </c>
      <c r="C70" s="4" t="inlineStr">
        <is>
          <t xml:space="preserve"> </t>
        </is>
      </c>
      <c r="D70" s="4" t="inlineStr">
        <is>
          <t xml:space="preserve"> </t>
        </is>
      </c>
      <c r="E70" s="5" t="n">
        <v>0</v>
      </c>
      <c r="F70" s="4" t="inlineStr">
        <is>
          <t xml:space="preserve"> </t>
        </is>
      </c>
    </row>
    <row r="71">
      <c r="A71" s="4" t="inlineStr">
        <is>
          <t>Amended 2021 Credit Agreement [Member] | Revolving Credit Facility [Member] | Base Rat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 variable interest rate</t>
        </is>
      </c>
      <c r="B73" s="10" t="n">
        <v>0.03</v>
      </c>
      <c r="C73" s="4" t="inlineStr">
        <is>
          <t xml:space="preserve"> </t>
        </is>
      </c>
      <c r="D73" s="4" t="inlineStr">
        <is>
          <t xml:space="preserve"> </t>
        </is>
      </c>
      <c r="E73" s="4" t="inlineStr">
        <is>
          <t xml:space="preserve"> </t>
        </is>
      </c>
      <c r="F73" s="4" t="inlineStr">
        <is>
          <t xml:space="preserve"> </t>
        </is>
      </c>
    </row>
    <row r="74">
      <c r="A74" s="4" t="inlineStr">
        <is>
          <t>Amended 2021 Credit Agreement [Member] | Revolving Credit Facility [Member] | SOF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 variable interest rate</t>
        </is>
      </c>
      <c r="B76" s="10" t="n">
        <v>0.04</v>
      </c>
      <c r="C76" s="4" t="inlineStr">
        <is>
          <t xml:space="preserve"> </t>
        </is>
      </c>
      <c r="D76" s="4" t="inlineStr">
        <is>
          <t xml:space="preserve"> </t>
        </is>
      </c>
      <c r="E76" s="4" t="inlineStr">
        <is>
          <t xml:space="preserve"> </t>
        </is>
      </c>
      <c r="F76" s="4" t="inlineStr">
        <is>
          <t xml:space="preserve"> </t>
        </is>
      </c>
    </row>
    <row r="77">
      <c r="A77" s="4" t="inlineStr">
        <is>
          <t>Amended 2021 Credit Agreement [Member] | Letter of Credi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olving credit loans</t>
        </is>
      </c>
      <c r="B79" s="7" t="n">
        <v>10000000</v>
      </c>
      <c r="C79" s="4" t="inlineStr">
        <is>
          <t xml:space="preserve"> </t>
        </is>
      </c>
      <c r="D79" s="4" t="inlineStr">
        <is>
          <t xml:space="preserve"> </t>
        </is>
      </c>
      <c r="E79" s="5" t="n">
        <v>600000</v>
      </c>
      <c r="F79" s="4" t="inlineStr">
        <is>
          <t xml:space="preserve"> </t>
        </is>
      </c>
    </row>
    <row r="80">
      <c r="A80" s="4" t="inlineStr">
        <is>
          <t>Amended 2021 Credit Agreement [Member] | Revolving Credit Loa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olving credit loans</t>
        </is>
      </c>
      <c r="B82" s="7" t="n">
        <v>40000000</v>
      </c>
      <c r="C82" s="4" t="inlineStr">
        <is>
          <t xml:space="preserve"> </t>
        </is>
      </c>
      <c r="D82" s="4" t="inlineStr">
        <is>
          <t xml:space="preserve"> </t>
        </is>
      </c>
      <c r="E82" s="4" t="inlineStr">
        <is>
          <t xml:space="preserve"> </t>
        </is>
      </c>
      <c r="F82" s="4" t="inlineStr">
        <is>
          <t xml:space="preserve"> </t>
        </is>
      </c>
    </row>
    <row r="83">
      <c r="A83" s="4" t="inlineStr">
        <is>
          <t>Available borrowing capacity</t>
        </is>
      </c>
      <c r="B83" s="4" t="inlineStr">
        <is>
          <t xml:space="preserve"> </t>
        </is>
      </c>
      <c r="C83" s="4" t="inlineStr">
        <is>
          <t xml:space="preserve"> </t>
        </is>
      </c>
      <c r="D83" s="4" t="inlineStr">
        <is>
          <t xml:space="preserve"> </t>
        </is>
      </c>
      <c r="E83" s="7" t="n">
        <v>39400000</v>
      </c>
      <c r="F83"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Debt - Summary of Future Principal Payments, Including in Kind Interest (Detail) $ in Thousands</t>
        </is>
      </c>
      <c r="B1" s="2" t="inlineStr">
        <is>
          <t>Dec. 31, 2023 USD ($)</t>
        </is>
      </c>
    </row>
    <row r="2">
      <c r="A2" s="3" t="inlineStr">
        <is>
          <t>Debt Instrument [Line Items]</t>
        </is>
      </c>
      <c r="B2" s="4" t="inlineStr">
        <is>
          <t xml:space="preserve"> </t>
        </is>
      </c>
    </row>
    <row r="3">
      <c r="A3" s="4" t="inlineStr">
        <is>
          <t>2024</t>
        </is>
      </c>
      <c r="B3" s="7" t="n">
        <v>568840</v>
      </c>
      <c r="C3" s="4" t="inlineStr">
        <is>
          <t>[1]</t>
        </is>
      </c>
    </row>
    <row r="4">
      <c r="A4" s="4" t="inlineStr">
        <is>
          <t>Total debt, net</t>
        </is>
      </c>
      <c r="B4" s="7" t="n">
        <v>568840</v>
      </c>
    </row>
    <row r="5"/>
    <row r="6">
      <c r="A6" s="4" t="inlineStr">
        <is>
          <t>[1] 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 291.8 million and the Convertible Debentures of $ 260.9 million are included in the current portion of long-term debt.</t>
        </is>
      </c>
    </row>
  </sheetData>
  <mergeCells count="3">
    <mergeCell ref="B1:C1"/>
    <mergeCell ref="A5:C5"/>
    <mergeCell ref="A6:C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Summary of Future Principal Payments, Including in Kind Interest (Parenthetical) (Detail) - USD ($) $ in Thousand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Term loan debt</t>
        </is>
      </c>
      <c r="C3" s="7" t="n">
        <v>552676</v>
      </c>
      <c r="D3" s="7" t="n">
        <v>539558</v>
      </c>
    </row>
    <row r="4">
      <c r="A4" s="4" t="inlineStr">
        <is>
          <t>Amended 2021 Credit Agreement Due 2026</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Term loan debt</t>
        </is>
      </c>
      <c r="B6" s="4" t="inlineStr">
        <is>
          <t>[1],[2]</t>
        </is>
      </c>
      <c r="C6" s="5" t="n">
        <v>291750</v>
      </c>
      <c r="D6" s="7" t="n">
        <v>294750</v>
      </c>
    </row>
    <row r="7">
      <c r="A7" s="4" t="inlineStr">
        <is>
          <t>Current Portion of Long Term Debt [Member] | Amended 2021 Credit Agreement Due 2026</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erm loan debt</t>
        </is>
      </c>
      <c r="C9" s="7" t="n">
        <v>291800</v>
      </c>
      <c r="D9" s="4" t="inlineStr">
        <is>
          <t xml:space="preserve"> </t>
        </is>
      </c>
    </row>
    <row r="10"/>
    <row r="11">
      <c r="A11" s="4" t="inlineStr">
        <is>
          <t>[1] The 2021 Credit Agreement was amended on March 3, 2023. The Amended 2021 Credit Agreement matures on February 8, 2026, unless the Convertible Debentures are outstanding six months prior to the December 19, 2024 maturity date thereof, in which case the Amended 2021 Credit Agreement matures on June 19, 2024. As of December 31, 2023, the Company does not anticipate repaying the Convertible Debentures by June 19, 2024 and as such, the Term Loan debt of $ 291.8 million and the Convertible Debentures of $ 260.9 million are included in the current portion of long-term debt.</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Future Amortization of Debt Issuance Costs and Original Issue Discount (Detail) $ in Thousands</t>
        </is>
      </c>
      <c r="B1" s="2" t="inlineStr">
        <is>
          <t>12 Months Ended</t>
        </is>
      </c>
    </row>
    <row r="2">
      <c r="B2" s="2" t="inlineStr">
        <is>
          <t>Dec. 31, 2023 USD ($)</t>
        </is>
      </c>
    </row>
    <row r="3">
      <c r="A3" s="3" t="inlineStr">
        <is>
          <t>Long-Term Debt, Unclassified [Abstract]</t>
        </is>
      </c>
      <c r="B3" s="4" t="inlineStr">
        <is>
          <t xml:space="preserve"> </t>
        </is>
      </c>
    </row>
    <row r="4">
      <c r="A4" s="4" t="inlineStr">
        <is>
          <t>2023</t>
        </is>
      </c>
      <c r="B4" s="7" t="n">
        <v>5822</v>
      </c>
    </row>
    <row r="5">
      <c r="A5" s="4" t="inlineStr">
        <is>
          <t>Total</t>
        </is>
      </c>
      <c r="B5" s="7" t="n">
        <v>58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 - Additional Information (Detail) - USD ($) $ in Millions</t>
        </is>
      </c>
      <c r="B1" s="2" t="inlineStr">
        <is>
          <t>12 Months Ended</t>
        </is>
      </c>
    </row>
    <row r="2">
      <c r="B2" s="2" t="inlineStr">
        <is>
          <t>Dec. 31, 2023</t>
        </is>
      </c>
      <c r="C2" s="2" t="inlineStr">
        <is>
          <t>Dec. 31, 2022</t>
        </is>
      </c>
    </row>
    <row r="3">
      <c r="A3" s="4" t="inlineStr">
        <is>
          <t>401(k)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contribution plan, description</t>
        </is>
      </c>
      <c r="B5" s="4" t="inlineStr">
        <is>
          <t>The Company’s 401(k) plan covers employees who are at least 21 years of age. Employees may elect to defer a percentage of their salary up to the maximum allowed under the Internal Revenue Service Code. The Company moved back to a safe harbor plan as of January 1, 2022 and reinstated the company matching contributions to the 401(k) plan, which had been discontinued in 2020. Company match is 100% for first 3% and 50% for next 2% of employee’s contributions. The employee contributions are 100% vested immediately. Employer c</t>
        </is>
      </c>
      <c r="C5" s="4" t="inlineStr">
        <is>
          <t xml:space="preserve"> </t>
        </is>
      </c>
    </row>
    <row r="6">
      <c r="A6" s="4" t="inlineStr">
        <is>
          <t>Defined contribution plan, employee eligibility age</t>
        </is>
      </c>
      <c r="B6" s="4" t="inlineStr">
        <is>
          <t>21 years</t>
        </is>
      </c>
      <c r="C6" s="4" t="inlineStr">
        <is>
          <t xml:space="preserve"> </t>
        </is>
      </c>
    </row>
    <row r="7">
      <c r="A7" s="4" t="inlineStr">
        <is>
          <t>Defined contribution plan, cost</t>
        </is>
      </c>
      <c r="B7" s="6" t="n">
        <v>3.5</v>
      </c>
      <c r="C7" s="6" t="n">
        <v>2.9</v>
      </c>
    </row>
    <row r="8">
      <c r="A8" s="4" t="inlineStr">
        <is>
          <t>Employee contribution vested</t>
        </is>
      </c>
      <c r="B8" s="10" t="n">
        <v>1</v>
      </c>
      <c r="C8" s="4" t="inlineStr">
        <is>
          <t xml:space="preserve"> </t>
        </is>
      </c>
    </row>
    <row r="9">
      <c r="A9" s="4" t="inlineStr">
        <is>
          <t>401(k) plan Matching First 3%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mployer matching contributions</t>
        </is>
      </c>
      <c r="B11" s="10" t="n">
        <v>1</v>
      </c>
      <c r="C11" s="4" t="inlineStr">
        <is>
          <t xml:space="preserve"> </t>
        </is>
      </c>
    </row>
    <row r="12">
      <c r="A12" s="4" t="inlineStr">
        <is>
          <t>401(k) plan Matching Next 2%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mployer matching contributions</t>
        </is>
      </c>
      <c r="B14" s="10" t="n">
        <v>0.5</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52" customWidth="1" min="5" max="5"/>
  </cols>
  <sheetData>
    <row r="1">
      <c r="A1" s="1" t="inlineStr">
        <is>
          <t>Equity Incentive Plan - Additional Information (Detail) $ / shares in Units, $ in Thousands</t>
        </is>
      </c>
      <c r="B1" s="2" t="inlineStr">
        <is>
          <t>1 Months Ended</t>
        </is>
      </c>
      <c r="D1" s="2" t="inlineStr">
        <is>
          <t>12 Months Ended</t>
        </is>
      </c>
    </row>
    <row r="2">
      <c r="B2" s="2" t="inlineStr">
        <is>
          <t>Apr. 30, 2023 shares</t>
        </is>
      </c>
      <c r="C2" s="2" t="inlineStr">
        <is>
          <t>Feb. 28, 2022 shares</t>
        </is>
      </c>
      <c r="D2" s="2" t="inlineStr">
        <is>
          <t>Dec. 31, 2023 USD ($) Installment $ / shares shares</t>
        </is>
      </c>
      <c r="E2" s="2" t="inlineStr">
        <is>
          <t>Dec. 31, 2022 USD ($) Installment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 $</t>
        </is>
      </c>
      <c r="B4" s="4" t="inlineStr">
        <is>
          <t xml:space="preserve"> </t>
        </is>
      </c>
      <c r="C4" s="4" t="inlineStr">
        <is>
          <t xml:space="preserve"> </t>
        </is>
      </c>
      <c r="D4" s="7" t="n">
        <v>3365</v>
      </c>
      <c r="E4" s="7" t="n">
        <v>5137</v>
      </c>
    </row>
    <row r="5">
      <c r="A5" s="4" t="inlineStr">
        <is>
          <t>Nebula</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 $</t>
        </is>
      </c>
      <c r="B7" s="4" t="inlineStr">
        <is>
          <t xml:space="preserve"> </t>
        </is>
      </c>
      <c r="C7" s="4" t="inlineStr">
        <is>
          <t xml:space="preserve"> </t>
        </is>
      </c>
      <c r="D7" s="7" t="n">
        <v>900</v>
      </c>
      <c r="E7" s="7" t="n">
        <v>700</v>
      </c>
    </row>
    <row r="8">
      <c r="A8" s="4" t="inlineStr">
        <is>
          <t>Performance Based Restricted Stock Option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Granted</t>
        </is>
      </c>
      <c r="B10" s="4" t="inlineStr">
        <is>
          <t xml:space="preserve"> </t>
        </is>
      </c>
      <c r="C10" s="4" t="inlineStr">
        <is>
          <t xml:space="preserve"> </t>
        </is>
      </c>
      <c r="D10" s="5" t="n">
        <v>369056</v>
      </c>
      <c r="E10" s="5" t="n">
        <v>463000</v>
      </c>
    </row>
    <row r="11">
      <c r="A11" s="4" t="inlineStr">
        <is>
          <t>Performance Based Restricted Stock Option [Member] | Annual Consolidated Revenue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maximum number of annual installments | Installment</t>
        </is>
      </c>
      <c r="B13" s="4" t="inlineStr">
        <is>
          <t xml:space="preserve"> </t>
        </is>
      </c>
      <c r="C13" s="4" t="inlineStr">
        <is>
          <t xml:space="preserve"> </t>
        </is>
      </c>
      <c r="D13" s="5" t="n">
        <v>3</v>
      </c>
      <c r="E13" s="5" t="n">
        <v>3</v>
      </c>
    </row>
    <row r="14">
      <c r="A14" s="4" t="inlineStr">
        <is>
          <t>Share based compensation arrangement by share based payment award vest based on achievement</t>
        </is>
      </c>
      <c r="B14" s="4" t="inlineStr">
        <is>
          <t xml:space="preserve"> </t>
        </is>
      </c>
      <c r="C14" s="4" t="inlineStr">
        <is>
          <t xml:space="preserve"> </t>
        </is>
      </c>
      <c r="D14" s="10" t="n">
        <v>0.5</v>
      </c>
      <c r="E14" s="10" t="n">
        <v>0.5</v>
      </c>
    </row>
    <row r="15">
      <c r="A15" s="4" t="inlineStr">
        <is>
          <t>Performance Based Restricted Stock Option [Member] | Nebula</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maximum number of annual installments | Installment</t>
        </is>
      </c>
      <c r="B17" s="4" t="inlineStr">
        <is>
          <t xml:space="preserve"> </t>
        </is>
      </c>
      <c r="C17" s="4" t="inlineStr">
        <is>
          <t xml:space="preserve"> </t>
        </is>
      </c>
      <c r="D17" s="5" t="n">
        <v>3</v>
      </c>
      <c r="E17" s="5" t="n">
        <v>3</v>
      </c>
    </row>
    <row r="18">
      <c r="A18" s="4" t="inlineStr">
        <is>
          <t>Share based compensation arrangement by share based payment award achievement period</t>
        </is>
      </c>
      <c r="B18" s="4" t="inlineStr">
        <is>
          <t xml:space="preserve"> </t>
        </is>
      </c>
      <c r="C18" s="4" t="inlineStr">
        <is>
          <t xml:space="preserve"> </t>
        </is>
      </c>
      <c r="D18" s="4" t="inlineStr">
        <is>
          <t>3 years</t>
        </is>
      </c>
      <c r="E18" s="4" t="inlineStr">
        <is>
          <t xml:space="preserve"> </t>
        </is>
      </c>
    </row>
    <row r="19">
      <c r="A19" s="4" t="inlineStr">
        <is>
          <t>Share based compensation arrangement by share based payment award vest based on achievement</t>
        </is>
      </c>
      <c r="B19" s="4" t="inlineStr">
        <is>
          <t xml:space="preserve"> </t>
        </is>
      </c>
      <c r="C19" s="4" t="inlineStr">
        <is>
          <t xml:space="preserve"> </t>
        </is>
      </c>
      <c r="D19" s="10" t="n">
        <v>0.5</v>
      </c>
      <c r="E19" s="10" t="n">
        <v>0.5</v>
      </c>
    </row>
    <row r="20">
      <c r="A20" s="4" t="inlineStr">
        <is>
          <t>Time-Based Restricted Stock Units [Member] | Non Employee Director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 $</t>
        </is>
      </c>
      <c r="B22" s="4" t="inlineStr">
        <is>
          <t xml:space="preserve"> </t>
        </is>
      </c>
      <c r="C22" s="4" t="inlineStr">
        <is>
          <t xml:space="preserve"> </t>
        </is>
      </c>
      <c r="D22" s="7" t="n">
        <v>700</v>
      </c>
      <c r="E22" s="7" t="n">
        <v>700</v>
      </c>
    </row>
    <row r="23">
      <c r="A23" s="4" t="inlineStr">
        <is>
          <t>Options granted</t>
        </is>
      </c>
      <c r="B23" s="4" t="inlineStr">
        <is>
          <t xml:space="preserve"> </t>
        </is>
      </c>
      <c r="C23" s="4" t="inlineStr">
        <is>
          <t xml:space="preserve"> </t>
        </is>
      </c>
      <c r="D23" s="5" t="n">
        <v>338349</v>
      </c>
      <c r="E23" s="5" t="n">
        <v>100000</v>
      </c>
    </row>
    <row r="24">
      <c r="A24" s="4" t="inlineStr">
        <is>
          <t>Time-Based Restricted Stock Units [Member] | Maximum [Member] | Non Employee Director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row>
    <row r="27">
      <c r="A27" s="4" t="inlineStr">
        <is>
          <t>Time-Based Restricted Stock Units [Member] | Minimum [Member] | Non Employee Director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 xml:space="preserve"> </t>
        </is>
      </c>
      <c r="D29" s="4" t="inlineStr">
        <is>
          <t>1 year</t>
        </is>
      </c>
      <c r="E29" s="4" t="inlineStr">
        <is>
          <t xml:space="preserve"> </t>
        </is>
      </c>
    </row>
    <row r="30">
      <c r="A30" s="4" t="inlineStr">
        <is>
          <t>Performance-Based RSUs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Vested</t>
        </is>
      </c>
      <c r="B32" s="4" t="inlineStr">
        <is>
          <t xml:space="preserve"> </t>
        </is>
      </c>
      <c r="C32" s="4" t="inlineStr">
        <is>
          <t xml:space="preserve"> </t>
        </is>
      </c>
      <c r="D32" s="5" t="n">
        <v>73726</v>
      </c>
      <c r="E32" s="4" t="inlineStr">
        <is>
          <t xml:space="preserve"> </t>
        </is>
      </c>
    </row>
    <row r="33">
      <c r="A33" s="4" t="inlineStr">
        <is>
          <t>Restricted Stock Units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maximum number of annual installments | Installment</t>
        </is>
      </c>
      <c r="B35" s="4" t="inlineStr">
        <is>
          <t xml:space="preserve"> </t>
        </is>
      </c>
      <c r="C35" s="4" t="inlineStr">
        <is>
          <t xml:space="preserve"> </t>
        </is>
      </c>
      <c r="D35" s="5" t="n">
        <v>3</v>
      </c>
      <c r="E35" s="4" t="inlineStr">
        <is>
          <t xml:space="preserve"> </t>
        </is>
      </c>
    </row>
    <row r="36">
      <c r="A36" s="4" t="inlineStr">
        <is>
          <t>2019 Plan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Percentage of share increase</t>
        </is>
      </c>
      <c r="B38" s="4" t="inlineStr">
        <is>
          <t xml:space="preserve"> </t>
        </is>
      </c>
      <c r="C38" s="4" t="inlineStr">
        <is>
          <t xml:space="preserve"> </t>
        </is>
      </c>
      <c r="D38" s="10" t="n">
        <v>0.05</v>
      </c>
      <c r="E38" s="4" t="inlineStr">
        <is>
          <t xml:space="preserve"> </t>
        </is>
      </c>
    </row>
    <row r="39">
      <c r="A39" s="4" t="inlineStr">
        <is>
          <t>Shares increases in period</t>
        </is>
      </c>
      <c r="B39" s="5" t="n">
        <v>2416007</v>
      </c>
      <c r="C39" s="5" t="n">
        <v>2134227</v>
      </c>
      <c r="D39" s="4" t="inlineStr">
        <is>
          <t xml:space="preserve"> </t>
        </is>
      </c>
      <c r="E39" s="4" t="inlineStr">
        <is>
          <t xml:space="preserve"> </t>
        </is>
      </c>
    </row>
    <row r="40">
      <c r="A40" s="4" t="inlineStr">
        <is>
          <t>Common stock options authorized under plan</t>
        </is>
      </c>
      <c r="B40" s="4" t="inlineStr">
        <is>
          <t xml:space="preserve"> </t>
        </is>
      </c>
      <c r="C40" s="4" t="inlineStr">
        <is>
          <t xml:space="preserve"> </t>
        </is>
      </c>
      <c r="D40" s="5" t="n">
        <v>14176685</v>
      </c>
      <c r="E40" s="4" t="inlineStr">
        <is>
          <t xml:space="preserve"> </t>
        </is>
      </c>
    </row>
    <row r="41">
      <c r="A41" s="4" t="inlineStr">
        <is>
          <t>Common stock options available for issuance</t>
        </is>
      </c>
      <c r="B41" s="4" t="inlineStr">
        <is>
          <t xml:space="preserve"> </t>
        </is>
      </c>
      <c r="C41" s="4" t="inlineStr">
        <is>
          <t xml:space="preserve"> </t>
        </is>
      </c>
      <c r="D41" s="5" t="n">
        <v>2771329</v>
      </c>
      <c r="E41" s="4" t="inlineStr">
        <is>
          <t xml:space="preserve"> </t>
        </is>
      </c>
    </row>
    <row r="42">
      <c r="A42" s="4" t="inlineStr">
        <is>
          <t>Options granted</t>
        </is>
      </c>
      <c r="B42" s="4" t="inlineStr">
        <is>
          <t xml:space="preserve"> </t>
        </is>
      </c>
      <c r="C42" s="4" t="inlineStr">
        <is>
          <t xml:space="preserve"> </t>
        </is>
      </c>
      <c r="D42" s="5" t="n">
        <v>997796</v>
      </c>
      <c r="E42" s="5" t="n">
        <v>1135850</v>
      </c>
    </row>
    <row r="43">
      <c r="A43" s="4" t="inlineStr">
        <is>
          <t>2019 Plan [Member] | Time Based Vesting Stock Option [Member]</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 xml:space="preserve"> </t>
        </is>
      </c>
      <c r="C45" s="4" t="inlineStr">
        <is>
          <t xml:space="preserve"> </t>
        </is>
      </c>
      <c r="D45" s="4" t="inlineStr">
        <is>
          <t>3 years</t>
        </is>
      </c>
      <c r="E45" s="4" t="inlineStr">
        <is>
          <t xml:space="preserve"> </t>
        </is>
      </c>
    </row>
    <row r="46">
      <c r="A46" s="4" t="inlineStr">
        <is>
          <t>Weighted average fair value granted | $ / shares</t>
        </is>
      </c>
      <c r="B46" s="4" t="inlineStr">
        <is>
          <t xml:space="preserve"> </t>
        </is>
      </c>
      <c r="C46" s="4" t="inlineStr">
        <is>
          <t xml:space="preserve"> </t>
        </is>
      </c>
      <c r="D46" s="9" t="n">
        <v>1.05</v>
      </c>
      <c r="E46" s="9" t="n">
        <v>2.55</v>
      </c>
    </row>
    <row r="47">
      <c r="A47" s="4" t="inlineStr">
        <is>
          <t>Stock-based compensation | $</t>
        </is>
      </c>
      <c r="B47" s="4" t="inlineStr">
        <is>
          <t xml:space="preserve"> </t>
        </is>
      </c>
      <c r="C47" s="4" t="inlineStr">
        <is>
          <t xml:space="preserve"> </t>
        </is>
      </c>
      <c r="D47" s="7" t="n">
        <v>1900</v>
      </c>
      <c r="E47" s="7" t="n">
        <v>3900</v>
      </c>
    </row>
    <row r="48">
      <c r="A48" s="4" t="inlineStr">
        <is>
          <t>Unrecognized stock-based compensation expense | $</t>
        </is>
      </c>
      <c r="B48" s="4" t="inlineStr">
        <is>
          <t xml:space="preserve"> </t>
        </is>
      </c>
      <c r="C48" s="4" t="inlineStr">
        <is>
          <t xml:space="preserve"> </t>
        </is>
      </c>
      <c r="D48" s="7" t="n">
        <v>1900</v>
      </c>
      <c r="E48" s="7" t="n">
        <v>2800</v>
      </c>
    </row>
    <row r="49">
      <c r="A49" s="4" t="inlineStr">
        <is>
          <t>Unrecognized stock-based compensation expense, period</t>
        </is>
      </c>
      <c r="B49" s="4" t="inlineStr">
        <is>
          <t xml:space="preserve"> </t>
        </is>
      </c>
      <c r="C49" s="4" t="inlineStr">
        <is>
          <t xml:space="preserve"> </t>
        </is>
      </c>
      <c r="D49" s="4" t="inlineStr">
        <is>
          <t>1 year 6 months 10 days</t>
        </is>
      </c>
      <c r="E49" s="4" t="inlineStr">
        <is>
          <t>1 year 10 months 2 days</t>
        </is>
      </c>
    </row>
    <row r="50">
      <c r="A50" s="4" t="inlineStr">
        <is>
          <t>2019 Plan [Member] | Time Based Vesting Stock Option [Member] | Maximum [Member]</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Expiration period</t>
        </is>
      </c>
      <c r="B52" s="4" t="inlineStr">
        <is>
          <t xml:space="preserve"> </t>
        </is>
      </c>
      <c r="C52" s="4" t="inlineStr">
        <is>
          <t xml:space="preserve"> </t>
        </is>
      </c>
      <c r="D52" s="4" t="inlineStr">
        <is>
          <t>10 years</t>
        </is>
      </c>
      <c r="E52" s="4" t="inlineStr">
        <is>
          <t xml:space="preserve"> </t>
        </is>
      </c>
    </row>
    <row r="53">
      <c r="A53" s="4" t="inlineStr">
        <is>
          <t>2019 Plan [Member] | Restricted Stock Units [Member]</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Vested</t>
        </is>
      </c>
      <c r="B55" s="4" t="inlineStr">
        <is>
          <t xml:space="preserve"> </t>
        </is>
      </c>
      <c r="C55" s="4" t="inlineStr">
        <is>
          <t xml:space="preserve"> </t>
        </is>
      </c>
      <c r="D55" s="5" t="n">
        <v>190059</v>
      </c>
      <c r="E55" s="4" t="inlineStr">
        <is>
          <t xml:space="preserve"> </t>
        </is>
      </c>
    </row>
    <row r="56">
      <c r="A56" s="4" t="inlineStr">
        <is>
          <t>Granted</t>
        </is>
      </c>
      <c r="B56" s="4" t="inlineStr">
        <is>
          <t xml:space="preserve"> </t>
        </is>
      </c>
      <c r="C56" s="4" t="inlineStr">
        <is>
          <t xml:space="preserve"> </t>
        </is>
      </c>
      <c r="D56" s="5" t="n">
        <v>792000</v>
      </c>
      <c r="E5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 Incentive Plan - Schedule of Stock Option Activity Under 2019 Plan (Detail) - 2019 Plan [Member]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beginning balance</t>
        </is>
      </c>
      <c r="B4" s="5" t="n">
        <v>5757779</v>
      </c>
      <c r="C4" s="5" t="n">
        <v>5093682</v>
      </c>
      <c r="D4" s="4" t="inlineStr">
        <is>
          <t xml:space="preserve"> </t>
        </is>
      </c>
    </row>
    <row r="5">
      <c r="A5" s="4" t="inlineStr">
        <is>
          <t>Options granted</t>
        </is>
      </c>
      <c r="B5" s="5" t="n">
        <v>997796</v>
      </c>
      <c r="C5" s="5" t="n">
        <v>1135850</v>
      </c>
      <c r="D5" s="4" t="inlineStr">
        <is>
          <t xml:space="preserve"> </t>
        </is>
      </c>
    </row>
    <row r="6">
      <c r="A6" s="4" t="inlineStr">
        <is>
          <t>Options forfeited</t>
        </is>
      </c>
      <c r="B6" s="5" t="n">
        <v>-35791</v>
      </c>
      <c r="C6" s="5" t="n">
        <v>-273195</v>
      </c>
      <c r="D6" s="4" t="inlineStr">
        <is>
          <t xml:space="preserve"> </t>
        </is>
      </c>
    </row>
    <row r="7">
      <c r="A7" s="4" t="inlineStr">
        <is>
          <t>Options expired</t>
        </is>
      </c>
      <c r="B7" s="5" t="n">
        <v>-190692</v>
      </c>
      <c r="C7" s="5" t="n">
        <v>-198558</v>
      </c>
      <c r="D7" s="4" t="inlineStr">
        <is>
          <t xml:space="preserve"> </t>
        </is>
      </c>
    </row>
    <row r="8">
      <c r="A8" s="4" t="inlineStr">
        <is>
          <t>Options outstanding, ending balance</t>
        </is>
      </c>
      <c r="B8" s="5" t="n">
        <v>6529092</v>
      </c>
      <c r="C8" s="5" t="n">
        <v>5757779</v>
      </c>
      <c r="D8" s="5" t="n">
        <v>5093682</v>
      </c>
    </row>
    <row r="9">
      <c r="A9" s="4" t="inlineStr">
        <is>
          <t>Options vested and exercisable</t>
        </is>
      </c>
      <c r="B9" s="5" t="n">
        <v>4503751</v>
      </c>
      <c r="C9" s="4" t="inlineStr">
        <is>
          <t xml:space="preserve"> </t>
        </is>
      </c>
      <c r="D9" s="4" t="inlineStr">
        <is>
          <t xml:space="preserve"> </t>
        </is>
      </c>
    </row>
    <row r="10">
      <c r="A10" s="4" t="inlineStr">
        <is>
          <t>Options vested and expected to vest</t>
        </is>
      </c>
      <c r="B10" s="5" t="n">
        <v>6529092</v>
      </c>
      <c r="C10" s="4" t="inlineStr">
        <is>
          <t xml:space="preserve"> </t>
        </is>
      </c>
      <c r="D10" s="4" t="inlineStr">
        <is>
          <t xml:space="preserve"> </t>
        </is>
      </c>
    </row>
    <row r="11">
      <c r="A11" s="4" t="inlineStr">
        <is>
          <t>Weighted average exercise price, beginning balance</t>
        </is>
      </c>
      <c r="B11" s="9" t="n">
        <v>7.92</v>
      </c>
      <c r="C11" s="9" t="n">
        <v>8.34</v>
      </c>
      <c r="D11" s="4" t="inlineStr">
        <is>
          <t xml:space="preserve"> </t>
        </is>
      </c>
    </row>
    <row r="12">
      <c r="A12" s="4" t="inlineStr">
        <is>
          <t>Weighted average exercise price, granted</t>
        </is>
      </c>
      <c r="B12" s="13" t="n">
        <v>1.05</v>
      </c>
      <c r="C12" s="5" t="n">
        <v>6</v>
      </c>
      <c r="D12" s="4" t="inlineStr">
        <is>
          <t xml:space="preserve"> </t>
        </is>
      </c>
    </row>
    <row r="13">
      <c r="A13" s="4" t="inlineStr">
        <is>
          <t>Weighted average exercise price, forfeited</t>
        </is>
      </c>
      <c r="B13" s="13" t="n">
        <v>5.07</v>
      </c>
      <c r="C13" s="13" t="n">
        <v>7.51</v>
      </c>
      <c r="D13" s="4" t="inlineStr">
        <is>
          <t xml:space="preserve"> </t>
        </is>
      </c>
    </row>
    <row r="14">
      <c r="A14" s="4" t="inlineStr">
        <is>
          <t>Weighted average exercise price, expired</t>
        </is>
      </c>
      <c r="B14" s="13" t="n">
        <v>8.119999999999999</v>
      </c>
      <c r="C14" s="13" t="n">
        <v>8.24</v>
      </c>
      <c r="D14" s="4" t="inlineStr">
        <is>
          <t xml:space="preserve"> </t>
        </is>
      </c>
    </row>
    <row r="15">
      <c r="A15" s="4" t="inlineStr">
        <is>
          <t>Weighted average exercise price, ending balance</t>
        </is>
      </c>
      <c r="B15" s="13" t="n">
        <v>6.88</v>
      </c>
      <c r="C15" s="9" t="n">
        <v>7.92</v>
      </c>
      <c r="D15" s="9" t="n">
        <v>8.34</v>
      </c>
    </row>
    <row r="16">
      <c r="A16" s="4" t="inlineStr">
        <is>
          <t>Weighted average exercise price, vested and exercisable</t>
        </is>
      </c>
      <c r="B16" s="13" t="n">
        <v>8.210000000000001</v>
      </c>
      <c r="C16" s="4" t="inlineStr">
        <is>
          <t xml:space="preserve"> </t>
        </is>
      </c>
      <c r="D16" s="4" t="inlineStr">
        <is>
          <t xml:space="preserve"> </t>
        </is>
      </c>
    </row>
    <row r="17">
      <c r="A17" s="4" t="inlineStr">
        <is>
          <t>Weighted average exercise price, vested and expected to vest</t>
        </is>
      </c>
      <c r="B17" s="9" t="n">
        <v>6.88</v>
      </c>
      <c r="C17" s="4" t="inlineStr">
        <is>
          <t xml:space="preserve"> </t>
        </is>
      </c>
      <c r="D17" s="4" t="inlineStr">
        <is>
          <t xml:space="preserve"> </t>
        </is>
      </c>
    </row>
    <row r="18">
      <c r="A18" s="4" t="inlineStr">
        <is>
          <t>Weighted average remaining contractual term, balance</t>
        </is>
      </c>
      <c r="B18" s="4" t="inlineStr">
        <is>
          <t>7 years 1 month 6 days</t>
        </is>
      </c>
      <c r="C18" s="4" t="inlineStr">
        <is>
          <t>7 years 7 months 6 days</t>
        </is>
      </c>
      <c r="D18" s="4" t="inlineStr">
        <is>
          <t>8 years 4 months 24 days</t>
        </is>
      </c>
    </row>
    <row r="19">
      <c r="A19" s="4" t="inlineStr">
        <is>
          <t>Options vested and exercisable, December 31, 2023</t>
        </is>
      </c>
      <c r="B19" s="4" t="inlineStr">
        <is>
          <t>6 years 4 months 24 days</t>
        </is>
      </c>
      <c r="C19" s="4" t="inlineStr">
        <is>
          <t xml:space="preserve"> </t>
        </is>
      </c>
      <c r="D19" s="4" t="inlineStr">
        <is>
          <t xml:space="preserve"> </t>
        </is>
      </c>
    </row>
    <row r="20">
      <c r="A20" s="4" t="inlineStr">
        <is>
          <t>Options vested and expected to vest, December 31, 2023</t>
        </is>
      </c>
      <c r="B20" s="4" t="inlineStr">
        <is>
          <t>7 years 1 month 6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Additional Information on Stock Option Grants And Vesting (Detail) - 2019 Plan [Member]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fair value of stock options granted</t>
        </is>
      </c>
      <c r="B4" s="7" t="n">
        <v>942</v>
      </c>
      <c r="C4" s="7" t="n">
        <v>2898</v>
      </c>
    </row>
    <row r="5">
      <c r="A5" s="4" t="inlineStr">
        <is>
          <t>Total fair value of options vested</t>
        </is>
      </c>
      <c r="B5" s="7" t="n">
        <v>1835</v>
      </c>
      <c r="C5" s="7" t="n">
        <v>33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Valuation Models of Fair Value of Awards Granted To Employees and Non-Employees Under 2019 Plan (Detail) - 2019 Plan [Member]</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4126</v>
      </c>
      <c r="C4" s="11" t="n">
        <v>0.4278</v>
      </c>
    </row>
    <row r="5">
      <c r="A5" s="4" t="inlineStr">
        <is>
          <t>Expected volatility, Maximum</t>
        </is>
      </c>
      <c r="B5" s="4" t="inlineStr">
        <is>
          <t xml:space="preserve"> </t>
        </is>
      </c>
      <c r="C5" s="11" t="n">
        <v>0.429</v>
      </c>
    </row>
    <row r="6">
      <c r="A6" s="4" t="inlineStr">
        <is>
          <t>Expected term (in years)</t>
        </is>
      </c>
      <c r="B6" s="4" t="inlineStr">
        <is>
          <t>6 years</t>
        </is>
      </c>
      <c r="C6" s="4" t="inlineStr">
        <is>
          <t>6 years</t>
        </is>
      </c>
    </row>
    <row r="7">
      <c r="A7" s="4" t="inlineStr">
        <is>
          <t>Dividend yield</t>
        </is>
      </c>
      <c r="B7" s="10" t="n">
        <v>0</v>
      </c>
      <c r="C7" s="10" t="n">
        <v>0</v>
      </c>
    </row>
    <row r="8">
      <c r="A8" s="4" t="inlineStr">
        <is>
          <t>Risk-free interest rate, Minimum</t>
        </is>
      </c>
      <c r="B8" s="11" t="n">
        <v>0.0361</v>
      </c>
      <c r="C8" s="10" t="n">
        <v>0.01</v>
      </c>
    </row>
    <row r="9">
      <c r="A9" s="4" t="inlineStr">
        <is>
          <t>Risk-free interest rate, Maximum</t>
        </is>
      </c>
      <c r="B9" s="4" t="inlineStr">
        <is>
          <t xml:space="preserve"> </t>
        </is>
      </c>
      <c r="C9" s="11" t="n">
        <v>0.01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34813</v>
      </c>
      <c r="C4" s="7" t="n">
        <v>-4317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7719</v>
      </c>
      <c r="C6" s="5" t="n">
        <v>31237</v>
      </c>
    </row>
    <row r="7">
      <c r="A7" s="4" t="inlineStr">
        <is>
          <t>Paid in kind interest</t>
        </is>
      </c>
      <c r="B7" s="5" t="n">
        <v>22551</v>
      </c>
      <c r="C7" s="5" t="n">
        <v>19995</v>
      </c>
    </row>
    <row r="8">
      <c r="A8" s="4" t="inlineStr">
        <is>
          <t>Stock-based compensation</t>
        </is>
      </c>
      <c r="B8" s="5" t="n">
        <v>3365</v>
      </c>
      <c r="C8" s="5" t="n">
        <v>5137</v>
      </c>
    </row>
    <row r="9">
      <c r="A9" s="4" t="inlineStr">
        <is>
          <t>Provision for losses on accounts receivable</t>
        </is>
      </c>
      <c r="B9" s="5" t="n">
        <v>3209</v>
      </c>
      <c r="C9" s="5" t="n">
        <v>3148</v>
      </c>
    </row>
    <row r="10">
      <c r="A10" s="4" t="inlineStr">
        <is>
          <t>Deferred income taxes</t>
        </is>
      </c>
      <c r="B10" s="5" t="n">
        <v>2057</v>
      </c>
      <c r="C10" s="5" t="n">
        <v>771</v>
      </c>
    </row>
    <row r="11">
      <c r="A11" s="4" t="inlineStr">
        <is>
          <t>Change in fair value of contingent consideration</t>
        </is>
      </c>
      <c r="B11" s="5" t="n">
        <v>-3</v>
      </c>
      <c r="C11" s="5" t="n">
        <v>21</v>
      </c>
    </row>
    <row r="12">
      <c r="A12" s="4" t="inlineStr">
        <is>
          <t>Change in fair value of Private Warrants</t>
        </is>
      </c>
      <c r="B12" s="5" t="n">
        <v>-572</v>
      </c>
      <c r="C12" s="5" t="n">
        <v>-1207</v>
      </c>
    </row>
    <row r="13">
      <c r="A13" s="3" t="inlineStr">
        <is>
          <t>Changes in operating assets and liabilities:</t>
        </is>
      </c>
      <c r="B13" s="4" t="inlineStr">
        <is>
          <t xml:space="preserve"> </t>
        </is>
      </c>
      <c r="C13" s="4" t="inlineStr">
        <is>
          <t xml:space="preserve"> </t>
        </is>
      </c>
    </row>
    <row r="14">
      <c r="A14" s="4" t="inlineStr">
        <is>
          <t>Accounts receivable</t>
        </is>
      </c>
      <c r="B14" s="5" t="n">
        <v>-8267</v>
      </c>
      <c r="C14" s="5" t="n">
        <v>-6672</v>
      </c>
    </row>
    <row r="15">
      <c r="A15" s="4" t="inlineStr">
        <is>
          <t>Prepaid expenses and other assets</t>
        </is>
      </c>
      <c r="B15" s="5" t="n">
        <v>-5526</v>
      </c>
      <c r="C15" s="5" t="n">
        <v>-3458</v>
      </c>
    </row>
    <row r="16">
      <c r="A16" s="4" t="inlineStr">
        <is>
          <t>Accounts payable and accrued expenses</t>
        </is>
      </c>
      <c r="B16" s="5" t="n">
        <v>-3299</v>
      </c>
      <c r="C16" s="5" t="n">
        <v>2320</v>
      </c>
    </row>
    <row r="17">
      <c r="A17" s="4" t="inlineStr">
        <is>
          <t>Deferred revenue</t>
        </is>
      </c>
      <c r="B17" s="5" t="n">
        <v>-1395</v>
      </c>
      <c r="C17" s="5" t="n">
        <v>-168</v>
      </c>
    </row>
    <row r="18">
      <c r="A18" s="4" t="inlineStr">
        <is>
          <t>Net cash provided by operating activities</t>
        </is>
      </c>
      <c r="B18" s="5" t="n">
        <v>5026</v>
      </c>
      <c r="C18" s="5" t="n">
        <v>7950</v>
      </c>
    </row>
    <row r="19">
      <c r="A19" s="3" t="inlineStr">
        <is>
          <t>Investing activities</t>
        </is>
      </c>
      <c r="B19" s="4" t="inlineStr">
        <is>
          <t xml:space="preserve"> </t>
        </is>
      </c>
      <c r="C19" s="4" t="inlineStr">
        <is>
          <t xml:space="preserve"> </t>
        </is>
      </c>
    </row>
    <row r="20">
      <c r="A20" s="4" t="inlineStr">
        <is>
          <t>Acquisitions, net of cash acquired</t>
        </is>
      </c>
      <c r="B20" s="5" t="n">
        <v>-3029</v>
      </c>
      <c r="C20" s="4" t="inlineStr">
        <is>
          <t xml:space="preserve"> </t>
        </is>
      </c>
    </row>
    <row r="21">
      <c r="A21" s="4" t="inlineStr">
        <is>
          <t>Purchases of property and equipment</t>
        </is>
      </c>
      <c r="B21" s="5" t="n">
        <v>-14314</v>
      </c>
      <c r="C21" s="5" t="n">
        <v>-16189</v>
      </c>
    </row>
    <row r="22">
      <c r="A22" s="4" t="inlineStr">
        <is>
          <t>Net cash used in investing activities</t>
        </is>
      </c>
      <c r="B22" s="5" t="n">
        <v>-17343</v>
      </c>
      <c r="C22" s="5" t="n">
        <v>-16189</v>
      </c>
    </row>
    <row r="23">
      <c r="A23" s="3" t="inlineStr">
        <is>
          <t>Financing activities</t>
        </is>
      </c>
      <c r="B23" s="4" t="inlineStr">
        <is>
          <t xml:space="preserve"> </t>
        </is>
      </c>
      <c r="C23" s="4" t="inlineStr">
        <is>
          <t xml:space="preserve"> </t>
        </is>
      </c>
    </row>
    <row r="24">
      <c r="A24" s="4" t="inlineStr">
        <is>
          <t>Payments for finance lease obligations</t>
        </is>
      </c>
      <c r="B24" s="5" t="n">
        <v>-2278</v>
      </c>
      <c r="C24" s="5" t="n">
        <v>-1981</v>
      </c>
    </row>
    <row r="25">
      <c r="A25" s="4" t="inlineStr">
        <is>
          <t>Payment on long-term debt</t>
        </is>
      </c>
      <c r="B25" s="5" t="n">
        <v>-3000</v>
      </c>
      <c r="C25" s="5" t="n">
        <v>-3000</v>
      </c>
    </row>
    <row r="26">
      <c r="A26" s="4" t="inlineStr">
        <is>
          <t>Net cash used in financing activities</t>
        </is>
      </c>
      <c r="B26" s="5" t="n">
        <v>-5278</v>
      </c>
      <c r="C26" s="5" t="n">
        <v>-4981</v>
      </c>
    </row>
    <row r="27">
      <c r="A27" s="4" t="inlineStr">
        <is>
          <t>Effect of foreign exchange rates</t>
        </is>
      </c>
      <c r="B27" s="5" t="n">
        <v>317</v>
      </c>
      <c r="C27" s="5" t="n">
        <v>-619</v>
      </c>
    </row>
    <row r="28">
      <c r="A28" s="4" t="inlineStr">
        <is>
          <t>Net decrease in cash</t>
        </is>
      </c>
      <c r="B28" s="5" t="n">
        <v>-17278</v>
      </c>
      <c r="C28" s="5" t="n">
        <v>-13839</v>
      </c>
    </row>
    <row r="29">
      <c r="A29" s="4" t="inlineStr">
        <is>
          <t>Cash at beginning of period</t>
        </is>
      </c>
      <c r="B29" s="5" t="n">
        <v>32629</v>
      </c>
      <c r="C29" s="5" t="n">
        <v>46468</v>
      </c>
    </row>
    <row r="30">
      <c r="A30" s="4" t="inlineStr">
        <is>
          <t>Cash at end of period</t>
        </is>
      </c>
      <c r="B30" s="5" t="n">
        <v>15351</v>
      </c>
      <c r="C30" s="5" t="n">
        <v>32629</v>
      </c>
    </row>
    <row r="31">
      <c r="A31" s="3" t="inlineStr">
        <is>
          <t>Supplemental disclosure:</t>
        </is>
      </c>
      <c r="B31" s="4" t="inlineStr">
        <is>
          <t xml:space="preserve"> </t>
        </is>
      </c>
      <c r="C31" s="4" t="inlineStr">
        <is>
          <t xml:space="preserve"> </t>
        </is>
      </c>
    </row>
    <row r="32">
      <c r="A32" s="4" t="inlineStr">
        <is>
          <t>Cash paid for interest</t>
        </is>
      </c>
      <c r="B32" s="5" t="n">
        <v>44639</v>
      </c>
      <c r="C32" s="5" t="n">
        <v>34869</v>
      </c>
    </row>
    <row r="33">
      <c r="A33" s="4" t="inlineStr">
        <is>
          <t>Net income taxes paid</t>
        </is>
      </c>
      <c r="B33" s="5" t="n">
        <v>971</v>
      </c>
      <c r="C33" s="5" t="n">
        <v>705</v>
      </c>
    </row>
    <row r="34">
      <c r="A34" s="3" t="inlineStr">
        <is>
          <t>Significant noncash investing and financing activities</t>
        </is>
      </c>
      <c r="B34" s="4" t="inlineStr">
        <is>
          <t xml:space="preserve"> </t>
        </is>
      </c>
      <c r="C34" s="4" t="inlineStr">
        <is>
          <t xml:space="preserve"> </t>
        </is>
      </c>
    </row>
    <row r="35">
      <c r="A35" s="4" t="inlineStr">
        <is>
          <t>Contingent consideration related to acquisitions</t>
        </is>
      </c>
      <c r="B35" s="5" t="n">
        <v>1300</v>
      </c>
      <c r="C35" s="4" t="inlineStr">
        <is>
          <t xml:space="preserve"> </t>
        </is>
      </c>
    </row>
    <row r="36">
      <c r="A36" s="4" t="inlineStr">
        <is>
          <t>Purchases of property and equipment in accounts payable and accrued expenses on the consolidated balance sheets</t>
        </is>
      </c>
      <c r="B36" s="7" t="n">
        <v>54</v>
      </c>
      <c r="C36" s="7" t="n">
        <v>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ock Based Compensation Expense Included In Consolidated Statements of Comprehensive Loss (Detail)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3365</v>
      </c>
      <c r="C4" s="7" t="n">
        <v>5136</v>
      </c>
    </row>
    <row r="5">
      <c r="A5" s="4" t="inlineStr">
        <is>
          <t>Cost of revenu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917</v>
      </c>
      <c r="C7" s="5" t="n">
        <v>1640</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1727</v>
      </c>
      <c r="C10" s="5" t="n">
        <v>2088</v>
      </c>
    </row>
    <row r="11">
      <c r="A11" s="4" t="inlineStr">
        <is>
          <t>Research and development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5" t="n">
        <v>373</v>
      </c>
      <c r="C13" s="5" t="n">
        <v>584</v>
      </c>
    </row>
    <row r="14">
      <c r="A14" s="4" t="inlineStr">
        <is>
          <t>Sales and marketing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7" t="n">
        <v>348</v>
      </c>
      <c r="C16" s="7" t="n">
        <v>8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chedule of RSUs Activity for Performance-based RSUs Awarded to Employees Under 2019 Plan (Detail) - 2019 Plan [Member] - Restricted Stock Units [Member]</t>
        </is>
      </c>
      <c r="B1" s="2" t="inlineStr">
        <is>
          <t>12 Months Ended</t>
        </is>
      </c>
    </row>
    <row r="2">
      <c r="B2" s="2" t="inlineStr">
        <is>
          <t>Dec. 31, 2023 shares</t>
        </is>
      </c>
    </row>
    <row r="3">
      <c r="A3" s="3" t="inlineStr">
        <is>
          <t>Share Based Compensation Arrangement By Share Based Payment Award [Line Items]</t>
        </is>
      </c>
      <c r="B3" s="4" t="inlineStr">
        <is>
          <t xml:space="preserve"> </t>
        </is>
      </c>
    </row>
    <row r="4">
      <c r="A4" s="4" t="inlineStr">
        <is>
          <t>Outstanding balance</t>
        </is>
      </c>
      <c r="B4" s="5" t="n">
        <v>1876669</v>
      </c>
    </row>
    <row r="5">
      <c r="A5" s="4" t="inlineStr">
        <is>
          <t>Granted</t>
        </is>
      </c>
      <c r="B5" s="5" t="n">
        <v>792000</v>
      </c>
    </row>
    <row r="6">
      <c r="A6" s="4" t="inlineStr">
        <is>
          <t>Vested- non-employee directors awards</t>
        </is>
      </c>
      <c r="B6" s="5" t="n">
        <v>-190059</v>
      </c>
    </row>
    <row r="7">
      <c r="A7" s="4" t="inlineStr">
        <is>
          <t>Forfeited</t>
        </is>
      </c>
      <c r="B7" s="5" t="n">
        <v>-49321</v>
      </c>
    </row>
    <row r="8">
      <c r="A8" s="4" t="inlineStr">
        <is>
          <t>Outstanding balance</t>
        </is>
      </c>
      <c r="B8" s="5" t="n">
        <v>24292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 Additional Information (Detail) - USD ($)</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200000000</v>
      </c>
      <c r="C4" s="5" t="n">
        <v>200000000</v>
      </c>
      <c r="D4" s="4" t="inlineStr">
        <is>
          <t xml:space="preserve"> </t>
        </is>
      </c>
    </row>
    <row r="5">
      <c r="A5" s="4" t="inlineStr">
        <is>
          <t>Common stock, par value</t>
        </is>
      </c>
      <c r="B5" s="8" t="n">
        <v>0.0001</v>
      </c>
      <c r="C5" s="8" t="n">
        <v>0.0001</v>
      </c>
      <c r="D5" s="4" t="inlineStr">
        <is>
          <t xml:space="preserve"> </t>
        </is>
      </c>
    </row>
    <row r="6">
      <c r="A6" s="4" t="inlineStr">
        <is>
          <t>Preferred stock, shares authorized</t>
        </is>
      </c>
      <c r="B6" s="5" t="n">
        <v>1000000</v>
      </c>
      <c r="C6" s="5" t="n">
        <v>1000000</v>
      </c>
      <c r="D6" s="4" t="inlineStr">
        <is>
          <t xml:space="preserve"> </t>
        </is>
      </c>
    </row>
    <row r="7">
      <c r="A7" s="4" t="inlineStr">
        <is>
          <t>Preferred Stock, per share</t>
        </is>
      </c>
      <c r="B7" s="8" t="n">
        <v>0.0001</v>
      </c>
      <c r="C7" s="8" t="n">
        <v>0.0001</v>
      </c>
      <c r="D7" s="4" t="inlineStr">
        <is>
          <t xml:space="preserve"> </t>
        </is>
      </c>
    </row>
    <row r="8">
      <c r="A8" s="4" t="inlineStr">
        <is>
          <t>Common stock, voting rights</t>
        </is>
      </c>
      <c r="B8" s="4" t="inlineStr">
        <is>
          <t>one vote for each share</t>
        </is>
      </c>
      <c r="C8" s="4" t="inlineStr">
        <is>
          <t xml:space="preserve"> </t>
        </is>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issued</t>
        </is>
      </c>
      <c r="B11" s="4" t="inlineStr">
        <is>
          <t xml:space="preserve"> </t>
        </is>
      </c>
      <c r="C11" s="5" t="n">
        <v>128596</v>
      </c>
      <c r="D11" s="4" t="inlineStr">
        <is>
          <t xml:space="preserve"> </t>
        </is>
      </c>
    </row>
    <row r="12">
      <c r="A12" s="4" t="inlineStr">
        <is>
          <t>Recapitalization transaction (in shares)</t>
        </is>
      </c>
      <c r="B12" s="4" t="inlineStr">
        <is>
          <t xml:space="preserve"> </t>
        </is>
      </c>
      <c r="C12" s="5" t="n">
        <v>128596</v>
      </c>
      <c r="D12" s="4" t="inlineStr">
        <is>
          <t xml:space="preserve"> </t>
        </is>
      </c>
    </row>
    <row r="13">
      <c r="A13" s="4" t="inlineStr">
        <is>
          <t>Pivotal Acquisition Corp.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escription of warrants</t>
        </is>
      </c>
      <c r="B15" s="4" t="inlineStr">
        <is>
          <t>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t>
        </is>
      </c>
      <c r="C15" s="4" t="inlineStr">
        <is>
          <t xml:space="preserve"> </t>
        </is>
      </c>
      <c r="D15" s="4" t="inlineStr">
        <is>
          <t xml:space="preserve"> </t>
        </is>
      </c>
    </row>
    <row r="16">
      <c r="A16" s="4" t="inlineStr">
        <is>
          <t>Exercise price</t>
        </is>
      </c>
      <c r="B16" s="9" t="n">
        <v>11.5</v>
      </c>
      <c r="C16" s="4" t="inlineStr">
        <is>
          <t xml:space="preserve"> </t>
        </is>
      </c>
      <c r="D16" s="4" t="inlineStr">
        <is>
          <t xml:space="preserve"> </t>
        </is>
      </c>
    </row>
    <row r="17">
      <c r="A17" s="4" t="inlineStr">
        <is>
          <t>Warrants expiration date</t>
        </is>
      </c>
      <c r="B17" s="4" t="inlineStr">
        <is>
          <t>Dec. 19,  2024</t>
        </is>
      </c>
      <c r="C17" s="4" t="inlineStr">
        <is>
          <t xml:space="preserve"> </t>
        </is>
      </c>
      <c r="D17" s="4" t="inlineStr">
        <is>
          <t xml:space="preserve"> </t>
        </is>
      </c>
    </row>
    <row r="18">
      <c r="A18" s="4" t="inlineStr">
        <is>
          <t>Sale price of common stock</t>
        </is>
      </c>
      <c r="B18" s="7" t="n">
        <v>18</v>
      </c>
      <c r="C18" s="4" t="inlineStr">
        <is>
          <t xml:space="preserve"> </t>
        </is>
      </c>
      <c r="D18" s="4" t="inlineStr">
        <is>
          <t xml:space="preserve"> </t>
        </is>
      </c>
    </row>
    <row r="19">
      <c r="A19" s="4" t="inlineStr">
        <is>
          <t>Number of business days</t>
        </is>
      </c>
      <c r="B19" s="4" t="inlineStr">
        <is>
          <t>3 days</t>
        </is>
      </c>
      <c r="C19" s="4" t="inlineStr">
        <is>
          <t xml:space="preserve"> </t>
        </is>
      </c>
      <c r="D19" s="4" t="inlineStr">
        <is>
          <t xml:space="preserve"> </t>
        </is>
      </c>
    </row>
    <row r="20">
      <c r="A20" s="4" t="inlineStr">
        <is>
          <t>Pivotal Acquisition Corp. [Member] | Minimum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umber of trading days</t>
        </is>
      </c>
      <c r="B22" s="4" t="inlineStr">
        <is>
          <t>20 days</t>
        </is>
      </c>
      <c r="C22" s="4" t="inlineStr">
        <is>
          <t xml:space="preserve"> </t>
        </is>
      </c>
      <c r="D22" s="4" t="inlineStr">
        <is>
          <t xml:space="preserve"> </t>
        </is>
      </c>
    </row>
    <row r="23">
      <c r="A23" s="4" t="inlineStr">
        <is>
          <t>Pivotal Acquisition Corp. [Member] | Maximum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trading days</t>
        </is>
      </c>
      <c r="B25" s="4" t="inlineStr">
        <is>
          <t>30 days</t>
        </is>
      </c>
      <c r="C25" s="4" t="inlineStr">
        <is>
          <t xml:space="preserve"> </t>
        </is>
      </c>
      <c r="D25" s="4" t="inlineStr">
        <is>
          <t xml:space="preserve"> </t>
        </is>
      </c>
    </row>
    <row r="26">
      <c r="A26" s="4" t="inlineStr">
        <is>
          <t>Pivotal Acquisition Corp. [Member] | Common Stock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Number of securities eligible for each warrant</t>
        </is>
      </c>
      <c r="B28" s="5" t="n">
        <v>1</v>
      </c>
      <c r="C28" s="4" t="inlineStr">
        <is>
          <t xml:space="preserve"> </t>
        </is>
      </c>
      <c r="D28" s="4" t="inlineStr">
        <is>
          <t xml:space="preserve"> </t>
        </is>
      </c>
    </row>
    <row r="29">
      <c r="A29" s="4" t="inlineStr">
        <is>
          <t>Pivotal Acquisition Holdings LLC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Recapitalization transaction (in shares)</t>
        </is>
      </c>
      <c r="B31" s="5" t="n">
        <v>550000</v>
      </c>
      <c r="C31" s="4" t="inlineStr">
        <is>
          <t xml:space="preserve"> </t>
        </is>
      </c>
      <c r="D31" s="4" t="inlineStr">
        <is>
          <t xml:space="preserve"> </t>
        </is>
      </c>
    </row>
    <row r="32">
      <c r="A32" s="4" t="inlineStr">
        <is>
          <t>Number of consecutive trading days</t>
        </is>
      </c>
      <c r="B32" s="4" t="inlineStr">
        <is>
          <t>20 days</t>
        </is>
      </c>
      <c r="C32" s="4" t="inlineStr">
        <is>
          <t xml:space="preserve"> </t>
        </is>
      </c>
      <c r="D32" s="4" t="inlineStr">
        <is>
          <t>20 days</t>
        </is>
      </c>
    </row>
    <row r="33">
      <c r="A33" s="4" t="inlineStr">
        <is>
          <t>Reverse merger transaction, sale of common stock description</t>
        </is>
      </c>
      <c r="B33" s="4" t="inlineStr">
        <is>
          <t>On the Closing Date, in connection with the consummation of the Business Combination, 550,000 shares of common stock held by Pivotal Acquisition Holdings LLC are subject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our financial statements and continue to be subject to the additional lockup as of December 31, 2023</t>
        </is>
      </c>
      <c r="C33" s="4" t="inlineStr">
        <is>
          <t xml:space="preserve"> </t>
        </is>
      </c>
      <c r="D33" s="4" t="inlineStr">
        <is>
          <t xml:space="preserve"> </t>
        </is>
      </c>
    </row>
    <row r="34">
      <c r="A34" s="4" t="inlineStr">
        <is>
          <t>Closing stock price period</t>
        </is>
      </c>
      <c r="B34" s="4" t="inlineStr">
        <is>
          <t>5 years</t>
        </is>
      </c>
      <c r="C34" s="4" t="inlineStr">
        <is>
          <t xml:space="preserve"> </t>
        </is>
      </c>
      <c r="D34" s="4" t="inlineStr">
        <is>
          <t xml:space="preserve"> </t>
        </is>
      </c>
    </row>
    <row r="35">
      <c r="A35" s="4" t="inlineStr">
        <is>
          <t>Forfeited amount</t>
        </is>
      </c>
      <c r="B35" s="7" t="n">
        <v>0</v>
      </c>
      <c r="C35" s="4" t="inlineStr">
        <is>
          <t xml:space="preserve"> </t>
        </is>
      </c>
      <c r="D35" s="4" t="inlineStr">
        <is>
          <t xml:space="preserve"> </t>
        </is>
      </c>
    </row>
    <row r="36">
      <c r="A36" s="4" t="inlineStr">
        <is>
          <t>Pivotal Acquisition Holdings LLC [Member] | Minimum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Closing sale price of company's common stock</t>
        </is>
      </c>
      <c r="B38" s="7" t="n">
        <v>15</v>
      </c>
      <c r="C38" s="4" t="inlineStr">
        <is>
          <t xml:space="preserve"> </t>
        </is>
      </c>
      <c r="D38" s="4" t="inlineStr">
        <is>
          <t xml:space="preserve"> </t>
        </is>
      </c>
    </row>
    <row r="39">
      <c r="A39" s="4" t="inlineStr">
        <is>
          <t>Pivotal Acquisition Holdings LLC [Member] | Maximum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losing sale price of company's common stock</t>
        </is>
      </c>
      <c r="B41" s="7" t="n">
        <v>15</v>
      </c>
      <c r="C41" s="4" t="inlineStr">
        <is>
          <t xml:space="preserve"> </t>
        </is>
      </c>
      <c r="D41" s="4" t="inlineStr">
        <is>
          <t xml:space="preserve"> </t>
        </is>
      </c>
    </row>
    <row r="42">
      <c r="A42" s="4" t="inlineStr">
        <is>
          <t>Public Warrants [Member] | Pivotal Acquisition Corp. [Member]</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Warrants outstanding</t>
        </is>
      </c>
      <c r="B44" s="5" t="n">
        <v>23000000</v>
      </c>
      <c r="C44" s="4" t="inlineStr">
        <is>
          <t xml:space="preserve"> </t>
        </is>
      </c>
      <c r="D44" s="4" t="inlineStr">
        <is>
          <t xml:space="preserve"> </t>
        </is>
      </c>
    </row>
    <row r="45">
      <c r="A45" s="4" t="inlineStr">
        <is>
          <t>Exercise price</t>
        </is>
      </c>
      <c r="B45" s="9" t="n">
        <v>0.01</v>
      </c>
      <c r="C45" s="4" t="inlineStr">
        <is>
          <t xml:space="preserve"> </t>
        </is>
      </c>
      <c r="D45" s="4" t="inlineStr">
        <is>
          <t xml:space="preserve"> </t>
        </is>
      </c>
    </row>
    <row r="46">
      <c r="A46" s="4" t="inlineStr">
        <is>
          <t>Public Warrants [Member] | Pivotal Acquisition Corp. [Member] | Maximum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Minimum prior written notice period</t>
        </is>
      </c>
      <c r="B48" s="4" t="inlineStr">
        <is>
          <t>30 days</t>
        </is>
      </c>
      <c r="C48" s="4" t="inlineStr">
        <is>
          <t xml:space="preserve"> </t>
        </is>
      </c>
      <c r="D48" s="4" t="inlineStr">
        <is>
          <t xml:space="preserve"> </t>
        </is>
      </c>
    </row>
    <row r="49">
      <c r="A49" s="4" t="inlineStr">
        <is>
          <t>Private Warrants [Member] | Pivotal Acquisition Corp. [Member]</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Warrants outstanding</t>
        </is>
      </c>
      <c r="B51" s="5" t="n">
        <v>635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Basic and Diluted Loss Per Share (Detail) - USD ($) $ / shares in Units, $ in Thousands</t>
        </is>
      </c>
      <c r="B1" s="2" t="inlineStr">
        <is>
          <t>12 Months Ended</t>
        </is>
      </c>
    </row>
    <row r="2">
      <c r="B2" s="2" t="inlineStr">
        <is>
          <t>Dec. 31, 2023</t>
        </is>
      </c>
      <c r="C2" s="2" t="inlineStr">
        <is>
          <t>Dec. 31, 2022</t>
        </is>
      </c>
    </row>
    <row r="3">
      <c r="A3" s="3" t="inlineStr">
        <is>
          <t>Basic and diluted loss per share:</t>
        </is>
      </c>
      <c r="B3" s="4" t="inlineStr">
        <is>
          <t xml:space="preserve"> </t>
        </is>
      </c>
      <c r="C3" s="4" t="inlineStr">
        <is>
          <t xml:space="preserve"> </t>
        </is>
      </c>
    </row>
    <row r="4">
      <c r="A4" s="4" t="inlineStr">
        <is>
          <t>Net loss</t>
        </is>
      </c>
      <c r="B4" s="7" t="n">
        <v>-34813</v>
      </c>
      <c r="C4" s="7" t="n">
        <v>-43174</v>
      </c>
    </row>
    <row r="5">
      <c r="A5" s="4" t="inlineStr">
        <is>
          <t>Weighted average common shares outstanding - basic</t>
        </is>
      </c>
      <c r="B5" s="5" t="n">
        <v>43013825</v>
      </c>
      <c r="C5" s="5" t="n">
        <v>42709706</v>
      </c>
    </row>
    <row r="6">
      <c r="A6" s="4" t="inlineStr">
        <is>
          <t>Weighted average common shares outstanding - diluted</t>
        </is>
      </c>
      <c r="B6" s="5" t="n">
        <v>43013825</v>
      </c>
      <c r="C6" s="5" t="n">
        <v>42709706</v>
      </c>
    </row>
    <row r="7">
      <c r="A7" s="4" t="inlineStr">
        <is>
          <t>Basic loss per share</t>
        </is>
      </c>
      <c r="B7" s="9" t="n">
        <v>-0.8100000000000001</v>
      </c>
      <c r="C7" s="9" t="n">
        <v>-1.01</v>
      </c>
    </row>
    <row r="8">
      <c r="A8" s="4" t="inlineStr">
        <is>
          <t>Diluted loss per share</t>
        </is>
      </c>
      <c r="B8" s="9" t="n">
        <v>-0.8100000000000001</v>
      </c>
      <c r="C8" s="9" t="n">
        <v>-1.01</v>
      </c>
    </row>
    <row r="9">
      <c r="A9" s="4" t="inlineStr">
        <is>
          <t>Common share equivalents excluded due to anti-dilutive effect</t>
        </is>
      </c>
      <c r="B9" s="5" t="n">
        <v>55046280</v>
      </c>
      <c r="C9" s="5" t="n">
        <v>527848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7" t="n">
        <v>70</v>
      </c>
      <c r="C4" s="7" t="n">
        <v>56</v>
      </c>
    </row>
    <row r="5">
      <c r="A5" s="4" t="inlineStr">
        <is>
          <t>Foreign</t>
        </is>
      </c>
      <c r="B5" s="5" t="n">
        <v>832</v>
      </c>
      <c r="C5" s="5" t="n">
        <v>885</v>
      </c>
    </row>
    <row r="6">
      <c r="A6" s="3" t="inlineStr">
        <is>
          <t>Deferred</t>
        </is>
      </c>
      <c r="B6" s="4" t="inlineStr">
        <is>
          <t xml:space="preserve"> </t>
        </is>
      </c>
      <c r="C6" s="4" t="inlineStr">
        <is>
          <t xml:space="preserve"> </t>
        </is>
      </c>
    </row>
    <row r="7">
      <c r="A7" s="4" t="inlineStr">
        <is>
          <t>Federal</t>
        </is>
      </c>
      <c r="B7" s="5" t="n">
        <v>307</v>
      </c>
      <c r="C7" s="5" t="n">
        <v>370</v>
      </c>
    </row>
    <row r="8">
      <c r="A8" s="4" t="inlineStr">
        <is>
          <t>State</t>
        </is>
      </c>
      <c r="B8" s="5" t="n">
        <v>999</v>
      </c>
      <c r="C8" s="5" t="n">
        <v>697</v>
      </c>
    </row>
    <row r="9">
      <c r="A9" s="4" t="inlineStr">
        <is>
          <t>Foreign</t>
        </is>
      </c>
      <c r="B9" s="5" t="n">
        <v>751</v>
      </c>
      <c r="C9" s="5" t="n">
        <v>-296</v>
      </c>
    </row>
    <row r="10">
      <c r="A10" s="4" t="inlineStr">
        <is>
          <t>Total income tax provision</t>
        </is>
      </c>
      <c r="B10" s="7" t="n">
        <v>2959</v>
      </c>
      <c r="C10" s="7" t="n">
        <v>17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corporate income tax rate</t>
        </is>
      </c>
      <c r="B4" s="10" t="n">
        <v>0.21</v>
      </c>
      <c r="C4" s="10" t="n">
        <v>0.21</v>
      </c>
      <c r="D4" s="4" t="inlineStr">
        <is>
          <t xml:space="preserve"> </t>
        </is>
      </c>
    </row>
    <row r="5">
      <c r="A5" s="4" t="inlineStr">
        <is>
          <t>Valuation allowance</t>
        </is>
      </c>
      <c r="B5" s="7" t="n">
        <v>103291</v>
      </c>
      <c r="C5" s="7" t="n">
        <v>91866</v>
      </c>
      <c r="D5" s="7" t="n">
        <v>80449</v>
      </c>
    </row>
    <row r="6">
      <c r="A6" s="4" t="inlineStr">
        <is>
          <t>Deferred tax asset valuation allowance foreign currency translation adjustment</t>
        </is>
      </c>
      <c r="B6" s="5" t="n">
        <v>100</v>
      </c>
      <c r="C6" s="4" t="inlineStr">
        <is>
          <t xml:space="preserve"> </t>
        </is>
      </c>
      <c r="D6" s="4" t="inlineStr">
        <is>
          <t xml:space="preserve"> </t>
        </is>
      </c>
    </row>
    <row r="7">
      <c r="A7" s="4" t="inlineStr">
        <is>
          <t>Valuation allowance included in effective tax ate reconciliation</t>
        </is>
      </c>
      <c r="B7" s="5" t="n">
        <v>1000</v>
      </c>
      <c r="C7" s="4" t="inlineStr">
        <is>
          <t xml:space="preserve"> </t>
        </is>
      </c>
      <c r="D7" s="4" t="inlineStr">
        <is>
          <t xml:space="preserve"> </t>
        </is>
      </c>
    </row>
    <row r="8">
      <c r="A8" s="4" t="inlineStr">
        <is>
          <t>Unrecognized tax benefits</t>
        </is>
      </c>
      <c r="B8" s="5" t="n">
        <v>500</v>
      </c>
      <c r="C8" s="5" t="n">
        <v>1000</v>
      </c>
      <c r="D8" s="4" t="inlineStr">
        <is>
          <t xml:space="preserve"> </t>
        </is>
      </c>
    </row>
    <row r="9">
      <c r="A9" s="4" t="inlineStr">
        <is>
          <t>Changes in uncertain tax positions</t>
        </is>
      </c>
      <c r="B9" s="7" t="n">
        <v>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Limitation range for income tax examination year</t>
        </is>
      </c>
      <c r="B12" s="4" t="inlineStr">
        <is>
          <t>1 year</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Limitation range for income tax examination year</t>
        </is>
      </c>
      <c r="B15" s="4" t="inlineStr">
        <is>
          <t>4 years</t>
        </is>
      </c>
      <c r="C15" s="4" t="inlineStr">
        <is>
          <t xml:space="preserve"> </t>
        </is>
      </c>
      <c r="D15" s="4" t="inlineStr">
        <is>
          <t xml:space="preserve"> </t>
        </is>
      </c>
    </row>
    <row r="16">
      <c r="A16" s="4" t="inlineStr">
        <is>
          <t>Federal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7" t="n">
        <v>29200</v>
      </c>
      <c r="C18" s="5" t="n">
        <v>31500</v>
      </c>
      <c r="D18" s="4" t="inlineStr">
        <is>
          <t xml:space="preserve"> </t>
        </is>
      </c>
    </row>
    <row r="19">
      <c r="A19" s="4" t="inlineStr">
        <is>
          <t>Federal [Member] | Expire Till 2027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5" t="n">
        <v>500</v>
      </c>
      <c r="C21" s="4" t="inlineStr">
        <is>
          <t xml:space="preserve"> </t>
        </is>
      </c>
      <c r="D21" s="4" t="inlineStr">
        <is>
          <t xml:space="preserve"> </t>
        </is>
      </c>
    </row>
    <row r="22">
      <c r="A22" s="4" t="inlineStr">
        <is>
          <t>Federal [Member] | Expire Between 2028 And 2036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5" t="n">
        <v>20200</v>
      </c>
      <c r="C24" s="4" t="inlineStr">
        <is>
          <t xml:space="preserve"> </t>
        </is>
      </c>
      <c r="D24" s="4" t="inlineStr">
        <is>
          <t xml:space="preserve"> </t>
        </is>
      </c>
    </row>
    <row r="25">
      <c r="A25" s="4" t="inlineStr">
        <is>
          <t>Federal [Member] | No Expiration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 carryforwards</t>
        </is>
      </c>
      <c r="B27" s="5" t="n">
        <v>8500</v>
      </c>
      <c r="C27" s="4" t="inlineStr">
        <is>
          <t xml:space="preserve"> </t>
        </is>
      </c>
      <c r="D27" s="4" t="inlineStr">
        <is>
          <t xml:space="preserve"> </t>
        </is>
      </c>
    </row>
    <row r="28">
      <c r="A28" s="4" t="inlineStr">
        <is>
          <t>State and Local Jurisdiction [Membe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Net operating loss carryforwards</t>
        </is>
      </c>
      <c r="B30" s="5" t="n">
        <v>7000</v>
      </c>
      <c r="C30" s="5" t="n">
        <v>7400</v>
      </c>
      <c r="D30" s="4" t="inlineStr">
        <is>
          <t xml:space="preserve"> </t>
        </is>
      </c>
    </row>
    <row r="31">
      <c r="A31" s="4" t="inlineStr">
        <is>
          <t>Changes in valuation allowance</t>
        </is>
      </c>
      <c r="B31" s="5" t="n">
        <v>3200</v>
      </c>
      <c r="C31" s="4" t="inlineStr">
        <is>
          <t xml:space="preserve"> </t>
        </is>
      </c>
      <c r="D31" s="4" t="inlineStr">
        <is>
          <t xml:space="preserve"> </t>
        </is>
      </c>
    </row>
    <row r="32">
      <c r="A32" s="4" t="inlineStr">
        <is>
          <t>Foreign [Member]</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Net operating loss carryforwards</t>
        </is>
      </c>
      <c r="B34" s="5" t="n">
        <v>2400</v>
      </c>
      <c r="C34" s="7" t="n">
        <v>3000</v>
      </c>
      <c r="D34" s="4" t="inlineStr">
        <is>
          <t xml:space="preserve"> </t>
        </is>
      </c>
    </row>
    <row r="35">
      <c r="A35" s="4" t="inlineStr">
        <is>
          <t>Federal And Foreign Tax [Member]</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Changes in valuation allowance</t>
        </is>
      </c>
      <c r="B37" s="7" t="n">
        <v>91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book loss</t>
        </is>
      </c>
      <c r="B4" s="7" t="n">
        <v>-31854</v>
      </c>
      <c r="C4" s="7" t="n">
        <v>-41462</v>
      </c>
    </row>
    <row r="5">
      <c r="A5" s="4" t="inlineStr">
        <is>
          <t>Tax at federal statutory rate</t>
        </is>
      </c>
      <c r="B5" s="5" t="n">
        <v>-6690</v>
      </c>
      <c r="C5" s="5" t="n">
        <v>-8707</v>
      </c>
    </row>
    <row r="6">
      <c r="A6" s="4" t="inlineStr">
        <is>
          <t>State taxes</t>
        </is>
      </c>
      <c r="B6" s="5" t="n">
        <v>1069</v>
      </c>
      <c r="C6" s="5" t="n">
        <v>754</v>
      </c>
    </row>
    <row r="7">
      <c r="A7" s="4" t="inlineStr">
        <is>
          <t>Taxes on Foreign Earnings</t>
        </is>
      </c>
      <c r="B7" s="5" t="n">
        <v>709</v>
      </c>
      <c r="C7" s="5" t="n">
        <v>1162</v>
      </c>
    </row>
    <row r="8">
      <c r="A8" s="4" t="inlineStr">
        <is>
          <t>Foreign rate differential</t>
        </is>
      </c>
      <c r="B8" s="5" t="n">
        <v>-1227</v>
      </c>
      <c r="C8" s="5" t="n">
        <v>-635</v>
      </c>
    </row>
    <row r="9">
      <c r="A9" s="4" t="inlineStr">
        <is>
          <t>Unrecognized tax benefit</t>
        </is>
      </c>
      <c r="B9" s="5" t="n">
        <v>-283</v>
      </c>
      <c r="C9" s="4" t="inlineStr">
        <is>
          <t xml:space="preserve"> </t>
        </is>
      </c>
    </row>
    <row r="10">
      <c r="A10" s="4" t="inlineStr">
        <is>
          <t>Other adjustments</t>
        </is>
      </c>
      <c r="B10" s="5" t="n">
        <v>252</v>
      </c>
      <c r="C10" s="5" t="n">
        <v>805</v>
      </c>
    </row>
    <row r="11">
      <c r="A11" s="4" t="inlineStr">
        <is>
          <t>Valuation allowance</t>
        </is>
      </c>
      <c r="B11" s="5" t="n">
        <v>9129</v>
      </c>
      <c r="C11" s="5" t="n">
        <v>8333</v>
      </c>
    </row>
    <row r="12">
      <c r="A12" s="4" t="inlineStr">
        <is>
          <t>Total income tax provision</t>
        </is>
      </c>
      <c r="B12" s="7" t="n">
        <v>2959</v>
      </c>
      <c r="C12" s="7" t="n">
        <v>17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Loss Before Income Taxes (Parenthetical)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from Continuing Operation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35259</v>
      </c>
      <c r="C4" s="7" t="n">
        <v>-40326</v>
      </c>
    </row>
    <row r="5">
      <c r="A5" s="4" t="inlineStr">
        <is>
          <t>Foreign</t>
        </is>
      </c>
      <c r="B5" s="5" t="n">
        <v>3405</v>
      </c>
      <c r="C5" s="5" t="n">
        <v>-1136</v>
      </c>
    </row>
    <row r="6">
      <c r="A6" s="4" t="inlineStr">
        <is>
          <t>Loss before income taxes</t>
        </is>
      </c>
      <c r="B6" s="7" t="n">
        <v>-31854</v>
      </c>
      <c r="C6" s="7" t="n">
        <v>-414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Effects of Temporary Differences (Detail)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es and other carryforwards</t>
        </is>
      </c>
      <c r="B3" s="7" t="n">
        <v>38603</v>
      </c>
      <c r="C3" s="7" t="n">
        <v>42084</v>
      </c>
      <c r="D3" s="4" t="inlineStr">
        <is>
          <t xml:space="preserve"> </t>
        </is>
      </c>
    </row>
    <row r="4">
      <c r="A4" s="4" t="inlineStr">
        <is>
          <t>Interest expense carryforward</t>
        </is>
      </c>
      <c r="B4" s="5" t="n">
        <v>69762</v>
      </c>
      <c r="C4" s="5" t="n">
        <v>53204</v>
      </c>
      <c r="D4" s="4" t="inlineStr">
        <is>
          <t xml:space="preserve"> </t>
        </is>
      </c>
    </row>
    <row r="5">
      <c r="A5" s="4" t="inlineStr">
        <is>
          <t>Property and equipment</t>
        </is>
      </c>
      <c r="B5" s="5" t="n">
        <v>4302</v>
      </c>
      <c r="C5" s="5" t="n">
        <v>3884</v>
      </c>
      <c r="D5" s="4" t="inlineStr">
        <is>
          <t xml:space="preserve"> </t>
        </is>
      </c>
    </row>
    <row r="6">
      <c r="A6" s="4" t="inlineStr">
        <is>
          <t>Lease liability</t>
        </is>
      </c>
      <c r="B6" s="5" t="n">
        <v>2599</v>
      </c>
      <c r="C6" s="5" t="n">
        <v>3409</v>
      </c>
      <c r="D6" s="4" t="inlineStr">
        <is>
          <t xml:space="preserve"> </t>
        </is>
      </c>
    </row>
    <row r="7">
      <c r="A7" s="4" t="inlineStr">
        <is>
          <t>Accrued expenses</t>
        </is>
      </c>
      <c r="B7" s="5" t="n">
        <v>919</v>
      </c>
      <c r="C7" s="5" t="n">
        <v>720</v>
      </c>
      <c r="D7" s="4" t="inlineStr">
        <is>
          <t xml:space="preserve"> </t>
        </is>
      </c>
    </row>
    <row r="8">
      <c r="A8" s="4" t="inlineStr">
        <is>
          <t>Allowance for doubtful accounts</t>
        </is>
      </c>
      <c r="B8" s="5" t="n">
        <v>827</v>
      </c>
      <c r="C8" s="5" t="n">
        <v>1307</v>
      </c>
      <c r="D8" s="4" t="inlineStr">
        <is>
          <t xml:space="preserve"> </t>
        </is>
      </c>
    </row>
    <row r="9">
      <c r="A9" s="4" t="inlineStr">
        <is>
          <t>Stock-based compensation</t>
        </is>
      </c>
      <c r="B9" s="5" t="n">
        <v>3288</v>
      </c>
      <c r="C9" s="5" t="n">
        <v>2786</v>
      </c>
      <c r="D9" s="4" t="inlineStr">
        <is>
          <t xml:space="preserve"> </t>
        </is>
      </c>
    </row>
    <row r="10">
      <c r="A10" s="4" t="inlineStr">
        <is>
          <t>Other</t>
        </is>
      </c>
      <c r="B10" s="5" t="n">
        <v>332</v>
      </c>
      <c r="C10" s="5" t="n">
        <v>491</v>
      </c>
      <c r="D10" s="4" t="inlineStr">
        <is>
          <t xml:space="preserve"> </t>
        </is>
      </c>
    </row>
    <row r="11">
      <c r="A11" s="4" t="inlineStr">
        <is>
          <t>Deferred tax asset</t>
        </is>
      </c>
      <c r="B11" s="5" t="n">
        <v>120632</v>
      </c>
      <c r="C11" s="5" t="n">
        <v>107885</v>
      </c>
      <c r="D11" s="4" t="inlineStr">
        <is>
          <t xml:space="preserve"> </t>
        </is>
      </c>
    </row>
    <row r="12">
      <c r="A12" s="4" t="inlineStr">
        <is>
          <t>Valuation allowance</t>
        </is>
      </c>
      <c r="B12" s="5" t="n">
        <v>-103291</v>
      </c>
      <c r="C12" s="5" t="n">
        <v>-91866</v>
      </c>
      <c r="D12" s="7" t="n">
        <v>-80449</v>
      </c>
    </row>
    <row r="13">
      <c r="A13" s="4" t="inlineStr">
        <is>
          <t>Total deferred tax assets, net of valuation allowance</t>
        </is>
      </c>
      <c r="B13" s="5" t="n">
        <v>17341</v>
      </c>
      <c r="C13" s="5" t="n">
        <v>16019</v>
      </c>
      <c r="D13" s="4" t="inlineStr">
        <is>
          <t xml:space="preserve"> </t>
        </is>
      </c>
    </row>
    <row r="14">
      <c r="A14" s="4" t="inlineStr">
        <is>
          <t>Right of Use Asset</t>
        </is>
      </c>
      <c r="B14" s="5" t="n">
        <v>-1793</v>
      </c>
      <c r="C14" s="5" t="n">
        <v>-2029</v>
      </c>
      <c r="D14" s="4" t="inlineStr">
        <is>
          <t xml:space="preserve"> </t>
        </is>
      </c>
    </row>
    <row r="15">
      <c r="A15" s="4" t="inlineStr">
        <is>
          <t>Intangible assets</t>
        </is>
      </c>
      <c r="B15" s="5" t="n">
        <v>-24068</v>
      </c>
      <c r="C15" s="5" t="n">
        <v>-20419</v>
      </c>
      <c r="D15" s="4" t="inlineStr">
        <is>
          <t xml:space="preserve"> </t>
        </is>
      </c>
    </row>
    <row r="16">
      <c r="A16" s="4" t="inlineStr">
        <is>
          <t>Prepaid expenses</t>
        </is>
      </c>
      <c r="B16" s="5" t="n">
        <v>-21</v>
      </c>
      <c r="C16" s="5" t="n">
        <v>-21</v>
      </c>
      <c r="D16" s="4" t="inlineStr">
        <is>
          <t xml:space="preserve"> </t>
        </is>
      </c>
    </row>
    <row r="17">
      <c r="A17" s="4" t="inlineStr">
        <is>
          <t>Other</t>
        </is>
      </c>
      <c r="B17" s="5" t="n">
        <v>-400</v>
      </c>
      <c r="C17" s="5" t="n">
        <v>-474</v>
      </c>
      <c r="D17" s="4" t="inlineStr">
        <is>
          <t xml:space="preserve"> </t>
        </is>
      </c>
    </row>
    <row r="18">
      <c r="A18" s="4" t="inlineStr">
        <is>
          <t>Deferred tax liability</t>
        </is>
      </c>
      <c r="B18" s="5" t="n">
        <v>-26282</v>
      </c>
      <c r="C18" s="5" t="n">
        <v>-22943</v>
      </c>
      <c r="D18" s="4" t="inlineStr">
        <is>
          <t xml:space="preserve"> </t>
        </is>
      </c>
    </row>
    <row r="19">
      <c r="A19" s="4" t="inlineStr">
        <is>
          <t>Net deferred tax liability</t>
        </is>
      </c>
      <c r="B19" s="7" t="n">
        <v>-8941</v>
      </c>
      <c r="C19" s="7" t="n">
        <v>-6924</v>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Note 1 – Organization, business and sum mary of significant accounting policies Organization KLDiscovery Inc. (the “Company,” “we” or “us”) is a leading global provider of eDiscovery, information governance and data recovery solutions to corporations, law firms, insurance companies and individuals in 17 countries around the world. We provide technology soluti ons to help our clients solve complex data challenges. The Company’s headquarters are located in Eden Prairie, Minnesota. The Company has 26 locations in 17 countries, as well as 9 data centers and 13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the outstanding shares of LD Topco, Inc. via a reverse capitalization (the “Business Combination”) and was renamed KLDiscovery Inc. 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Liquidity and going concern evaluation Under Financial Accounting Standards Board ("FASB") Accounting Standards Codification (“ASC”) 205-40, Going Concern, the Company is required to evaluate each reporting period, including interim periods, whether there is substantial doubt regarding its ability to meet its obligations when they come due within one year from the financial statement issuance date. On February 8, 2021, certain subsidiaries of the Company (the “Loan Parties”), entered into a new secured credit agreement (the “2021 Credit Agreement”) and on March 3, 2023, the Loan Parties entered into the First Amendment to the 2021 Credit Agreement (as amended, the “Amended 2021 Credit Agreement”). In addition, on December 19, 2019, the Company issued Convertible Debentures, which mature in 2024, in an aggregate principal amount of $ 200 million (the “Debentures” or the “Convertible Debentures”). The Amended 2021 Credit Agreement provides for (i) initial term loans in an aggregate principal amount of $ 300 million (the “Initial Term Loans”), (ii) delayed draw term loans in an aggregate principal amount of $ 50 million (the “Delayed Draw Term Loans”), and (iii) revolving credit loans in an aggregate principal amount of $ 40 million, with a letter of credit sublimit of $ 10 million (the Revolving Credit Loans”). The Initial Term Loans and Revolving Credit Loans are each scheduled to mature on February 8, 2026, unless the Convertible Debentures are outstanding six months prior to the December 19, 2024 maturity date thereof, in which case the Amended 2021 Credit Agreement matures on June 19, 2024. The Company has historically incurred losses and in certain years cash flows have been negative. As of December 31, 2023, the Company’s cash balance was $ 15.4 million and the Company’s debt balance was $ 546.8 million, including a balance of $ 260.9 million under the Convertible Debentures and a balance of $ 291.8 million in Initial Term Loans under the Amended 2021 Credit Agreement ( no amounts were outstanding under the Delayed Draw Term Loans or Revolving Credit Loans). As of December 31, 2023, the Company does not anticipate repaying the Convertible Debentures by June 19, 2024 and as such, the Initial Term Loans debt of $ 291.8 million and the Convertible Debentures of $ 260.9 million are included in the current portion of long-term debt in the Consolidated Balance Sheet at December 31, 2023. As of December 31, 2023, the Company does not have sufficient cash on hand, and does not expect to generate sufficient liquidity from forecasted future cash flows to repay its current obligations including the Initial Term Loans, at the accelerated maturity date, or the Convertible Debentures. The Company is reviewing potential alternatives, including renegotiating the terms of the Convertible Debentures and/or the Amended 2021 Credit Agreement and identifying alternative sources for cash or additional financing. The Company's current debt structure, however, raises substantial doubt regarding the Company’s ability to continue as a going concern because these or other alternatives may not be achievable on favorable terms and conditions or at all. The Company’s consolidated financial statements do not include any adjustments that may result from the outcome of this uncertainty and have been prepared assuming the Company will continue as a going concern. 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2), the determination of the incremental borrowing rate used to measure right-of-use assets and liabilities, the recoverability and useful lives of property and equipment, intangible assets, and other long-lived assets, the evaluation of goodwill for impairment, the valuation and realization of deferred income taxes, the fair value of the Company’s common stock, stock based compensation equity awards and acquisition-related contingent consideration. Segments, concentration of credit risk, major customers and liquidity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 ended December 31, 2023, the Company did no t have a single customer that represented more than five percent (5%) or more of their consolidated revenues or accounts receivable and, as of and for the year ended December 31, 2022 the Company had one single customer that represented approximately six percent (6%) of our consolidated revenues and one single customer that represented approximately six percent (6%) of our consolidated accounts receivable.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 52.6 million and $ 49.6 million in 2023 and 2022, respectively. The Company’s long-lived assets in foreign countries, principally in the UK and Germany, totaled approximately $ 27.0 million and 25.9 for the years ended December 31, 2023 and 2022, respectively. As disclosed in Note 6, the Company has significant outstanding debt that comes due in 2024. While the Company is exploring various options to refinance the debt, new financings may not be available to the Company on commercially acceptable terms, or at all. 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Cash and cash equivalents The Company considers all highly liquid financial instruments with an original maturity of three months or less when purchased to be cash equivalents. Accounts receivable The Company maintains an allowance for credit losses for its financial instruments, which is primarily comprised of accounts receivable. The measurement and recognition of credit losses involves the use of judgment and represent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nd other sources of payment, among other factors.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a specific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Recoveries of trade accounts receivable previously written off are recorded when received. Estimates of collectability are subject to significant change during times of economic weakness or uncertainty in either the overall economy or within the industries served by the Company. Management actively monitors these factors and assesses the sufficiency of its allowance for credit losses on an ongoing basis, including the potential effects of trends in end-market volatility and/or other macroeconomic factors on the credit quality of the Company’s customers and/or its financial assets, such as the current market environment of elevated interest rates and inflation. A rollforward of the allowance for doubtful accounts is presented below (in thousands):
Balance at December 31, 2021 $ 9,774
Charged to/reversed from expense 3,148
Deductions (write offs) ( 7,519 )
Balance at December 31, 2022 $ 5,403
Charged to/reversed from expense 3,210
Deductions (write offs) ( 4,971 )
Balance at December 31, 2023 $ 3,642 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Finance leases right of use assets are included in Property and equipment and are stated at the present value of minimum lease payments and subsequently amortized using the straight-line method over the earlier of the end of the asset's useful life or the end of the lease term. Depreciation expense totaled $ 10.0 million and $ 9.6 million for the years ended December 31, 2023 and 2022, respectively, and includes amortization of assets recorded under finance leases. For additional information on leases, refer to Note 5 – Leases . 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 depending on management’s expectation of the economic life of various software. Capitalized software amortization costs are recorded as a component of cost of revenue. Capitalized software costs are reflected as part of the “Intangible assets, net” in the Company’s Consolidated Balance Sheets and totaled $ 20.0 million and $ 17.5 million, net of accumulated amortization, as of December 31, 2023 and 2022, respectively. The Company also enters into certain cloud-based software hosting arrangements that are accounted for as service contracts. For internal use software obtained through a hosting arrangement that is in the nature of a service contract, the Company incurs certain implementation costs such as integrating, configuring, and software customization, which are consistent with costs incurred during the application development stage for on-premise software. The Company applies the same guidance to determine costs that are eligible for capitalization. For these arrangements, the Company amortizes the capitalized development costs straight-line over the fixed, non-cancellable term of the associated hosting arrangement plus any reasonably certain renewal periods. The Company also applies the same impairment model to both internal-use software and capitalized implementation costs in a software hosting arrangement that is in the nature of a service contract. Capitalized implementation costs of cloud-based hosting arrangements are classified as part of Prepaid Expenses and Other Assets, totaling $ 1.8 million and $ 9.8 million, respectively, as of December 31, 2023, and $ 1.7 million and $ 7.8 million, respectively, as of December 31, 2022. Amortization of capitalized implementation costs related to hosting arrangements totaled $ 1.8 million and $ 1.7 million for the years ended December 31, 2023 and 2022. 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Amortization expense totaled $ 15.9 million and $ 20.1 million for the years ended December 31, 2023 and 2022 , respectively; $ 5.8 million and $ 10.0 million of which was classified as part of the “Cost of revenues” line in the Company’s Consolidated Statements of Comprehensive Loss. Goodwill Goodwill represents the excess of the total consideration paid over identified intangible and tangible assets of the business acquired.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reporting unit.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the Company’s reporting unit is estimated using a combination of a discounted cash flow (“DCF”) analysis and market-based valuation methodologies such as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Based on the results of the annual impairment test as of October 1, 2023 and the quantitative assessment performed as of December 31, 2023, the Company concluded that the fair value of its reporting unit exceeded the individual reporting unit’s carrying value, and goodwill was not impaired. The following table provides a rollforward of the carrying amount of goodwill (in thousands):
Balance at December 31, 2021 $ 395,759
Foreign currency translation ( 4,645 )
Balance at December 31, 2022 391,114
Acquisitions 4,459
Foreign currency translation 710
Balance at December 31, 2023 $ 396,283 Business Combinations The Company applies ASC 805, Business Combinations, when accounting for business combinations, utilizing the acquisition method. Under the acquisition method, the assets acquired, liabilities assumed, and any noncontrolling interest are recorded at their respective fair values on the acquisition date. Goodwill is identified as the excess of the purchase price over the fair value of the net assets acquired. Management relies on significant estimates and assumptions, utilizing third-party valuations like appraisals or internal valuations based on discounted cash flow analyses or other methods, to assess the values of assets and liabilities. While these estimates and assumptions are considered reasonable and appropriate, they remain inherently uncertain and subject to change. If additional information about facts and circumstances related to the fair value of acquired assets and assumed liabilities emerges within the measurement period (not exceeding one year), the Company may adjust its estimates to account for subsequent changes to the provisional amounts recognized at the acquisition date, resulting in an offsetting adjustment to the goodwill associated with the acquired business. Other revisions to fair value estimates for acquisitions are reflected as income or expense, as appropriate. The Company expenses acquisition-related costs as they are incurred. “contingent consideration” or “earn-outs.” Any contingent consideration is estimated at fair value at the acquisition date. Liability-classified contingent consideration is remeasured each reporting period, with changes in fair value recognized in earnings until the contingent consideration is settled. On November 20, 2023, the Company closed the acquisition of certain assets of Cenza Technologies Private Limited ("Cenza"), a leading firm in the legal outsourcing and technology services sector. The consideration for this acquisition comprised an initial cash payment of $ 3.0 million, primarily allocated to goodwill, and deferred contingent consideration of $ 1.3 million. The contingent consideration, a two-year liability, is contingent upon Cenza meeting specific revenue targets at the end of each year. The earnout, if achieved in a given year, will be paid in the amount of $ 650,000 distributed at the end of the corresponding year in which the target is achieved. If the initial target is not achieved at the end of the first year, but the full target is achieved at the end of the second year, the full $ 1.3 million will be distributed at such time.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assets.” For additional information on leases, refer to Note 6 – Long Term Debt. Revenue recognition Revenues are recognized when the Company satisfies a performance obligation by transferring goods or services promised in a contract to a customer, in an amount that reflects the consideration that it expects to receive in exchange for those services. Performance obligations in the Company's contracts represent distinct or separate service streams that the Company provides to its customers. The Company evaluates its revenue contracts with customers based on the five-step model under Accounting Standards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Company provides Legal Technology services to its clients through several technology solutions including Nebula Ecosystem (“Nebula”) its internally developed end-to-end fully integrated proprietary solution. The Company also provide Data Recovery solutions. The following table summarizes revenue from contracts with customers for the years ended December 31, 2023 and 2022 (in thousands):
2023 2022
Technology Solutions Nebula Consolidated Technology Solutions Nebula Consolidated
Legal technology $ 266,448 $ 46,088 $ 312,536 $ 254,356 $ 28,441 $ 282,797
Data recovery 33,263 — 33,263 34,635 — 34,635
Total revenue $ 299,711 $ 46,088 $ 345,799 $ 288,991 $ 28,441 $ 317,432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the Company's expansive suite of technology solutions, such as its end-to-end eDiscovery technology solutions, managed review solutions, collections, processing, analytics, hosting, production and professional services, and (2) Data recovery solutions, which provides data restoration, data erasure and data management services The Company generates the majority of its revenues by providing Legal Technology services to our clients. Most of our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eDiscovery agreements are time and material arrangements that require the client to pay us based on the number of hours worked at contractually agreed-upon rates. The Company recognizes revenues for these arrangements at a point in time based on hours incurred and contracted rates utilizing a right-to-invoice practical expedient because it has a contractual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 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The expected vesting of the Company’s performance-based RSUs is based upon the probability of a liquidity event, such as a change in control as defined under the 2019 Plan. The probability of achievement of the liquidity event, if any, is re-evaluated quarterly. Advertising Advertising costs consist of marketing, advertising through print and other media, professional event sponsorship and public relations. These costs are expensed as incurred. Advertising costs totaled $ 3.1 million and $ 4.3 million for the years ended December 31, 2023 and 2022 , respectively. Advertising costs are reflected within “Sales and marketing” in the accompanying Consolidated Statements of Comprehensive Loss. Research and development expense Costs incurred in the research and development of the Company’s technologies primarily consist of developer salaries. Research and development expenses were $ 13.1 million and $ 13.5 million for the years ended December 31, 2023 and 2022 , respectively.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its deferred tax assets will not be realized. The Company determines the realizability of its deferred tax assets primarily based on the reversal of existing taxable temporary differences. In addition, the Company considers the time frame over which it would take to utilize the deferred tax assets prior to their expiration. For un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Recently Adopted Accounting Standards On January 1, 2023 , the Company adopted Accounting Standards Update (“ASU”) No. 2016-13, Financial Instruments - Credit Losses (Topic 326): Measurement of Credit Losses on Financial Instruments using a modified retrospective approach. This guidance is intended to introduce a revised approach to the recognition and measurement of credit losses, emphasizing an updated model based on expected losses rather than incurred losses. The adoption did not have a material impact on the Company's consolidated financial statements. On January 1, 2022 , the Company adopted ASU No. 2016-02, Leases (Topic 842), and related amendments, on a modified retrospective approach, which allows entities to initially apply the standard at the adoption date and recognize a cumulative-effect adjustment to the opening balance of retained earnings, if any, in the period of adoption with no restatement of comparative periods. Upon adoption, the Company applied the guida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7" t="n">
        <v>91866</v>
      </c>
      <c r="C4" s="7" t="n">
        <v>80449</v>
      </c>
    </row>
    <row r="5">
      <c r="A5" s="4" t="inlineStr">
        <is>
          <t>Additions</t>
        </is>
      </c>
      <c r="B5" s="5" t="n">
        <v>12302</v>
      </c>
      <c r="C5" s="5" t="n">
        <v>11425</v>
      </c>
    </row>
    <row r="6">
      <c r="A6" s="4" t="inlineStr">
        <is>
          <t>Reductions</t>
        </is>
      </c>
      <c r="B6" s="5" t="n">
        <v>-877</v>
      </c>
      <c r="C6" s="5" t="n">
        <v>-8</v>
      </c>
    </row>
    <row r="7">
      <c r="A7" s="4" t="inlineStr">
        <is>
          <t>Ending Balance</t>
        </is>
      </c>
      <c r="B7" s="7" t="n">
        <v>103291</v>
      </c>
      <c r="C7" s="7" t="n">
        <v>918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2" customWidth="1" min="2" max="2"/>
    <col width="31" customWidth="1" min="3" max="3"/>
  </cols>
  <sheetData>
    <row r="1">
      <c r="A1" s="1" t="inlineStr">
        <is>
          <t>Severance and Retention - Additional Information (Detail) $ in Thousands</t>
        </is>
      </c>
      <c r="B1" s="2" t="inlineStr">
        <is>
          <t>12 Months Ended</t>
        </is>
      </c>
    </row>
    <row r="2">
      <c r="B2" s="2" t="inlineStr">
        <is>
          <t>Dec. 31, 2023 USD ($)</t>
        </is>
      </c>
      <c r="C2" s="2" t="inlineStr">
        <is>
          <t>Dec. 31, 2022 USD ($) Employee</t>
        </is>
      </c>
    </row>
    <row r="3">
      <c r="A3" s="3" t="inlineStr">
        <is>
          <t>Restructuring and Related Activities [Abstract]</t>
        </is>
      </c>
      <c r="B3" s="4" t="inlineStr">
        <is>
          <t xml:space="preserve"> </t>
        </is>
      </c>
      <c r="C3" s="4" t="inlineStr">
        <is>
          <t xml:space="preserve"> </t>
        </is>
      </c>
    </row>
    <row r="4">
      <c r="A4" s="4" t="inlineStr">
        <is>
          <t>Severance and retention expense | $</t>
        </is>
      </c>
      <c r="B4" s="7" t="n">
        <v>577</v>
      </c>
      <c r="C4" s="7" t="n">
        <v>2852</v>
      </c>
    </row>
    <row r="5">
      <c r="A5" s="4" t="inlineStr">
        <is>
          <t>Number of employees associated with reduction in workforce | Employee</t>
        </is>
      </c>
      <c r="B5" s="4" t="inlineStr">
        <is>
          <t xml:space="preserve"> </t>
        </is>
      </c>
      <c r="C5" s="5" t="n">
        <v>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tention - Summary of Severance and Retention Expense (Detail)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Severance and retention expense</t>
        </is>
      </c>
      <c r="B4" s="7" t="n">
        <v>577</v>
      </c>
      <c r="C4" s="7" t="n">
        <v>2852</v>
      </c>
    </row>
    <row r="5">
      <c r="A5" s="4" t="inlineStr">
        <is>
          <t>Cost of Revenu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retention expense</t>
        </is>
      </c>
      <c r="B7" s="5" t="n">
        <v>137</v>
      </c>
      <c r="C7" s="5" t="n">
        <v>884</v>
      </c>
    </row>
    <row r="8">
      <c r="A8" s="4" t="inlineStr">
        <is>
          <t>General and Administrativ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retention expense</t>
        </is>
      </c>
      <c r="B10" s="5" t="n">
        <v>20</v>
      </c>
      <c r="C10" s="5" t="n">
        <v>55</v>
      </c>
    </row>
    <row r="11">
      <c r="A11" s="4" t="inlineStr">
        <is>
          <t>Sales and Marketing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and retention expense</t>
        </is>
      </c>
      <c r="B13" s="5" t="n">
        <v>406</v>
      </c>
      <c r="C13" s="5" t="n">
        <v>1643</v>
      </c>
    </row>
    <row r="14">
      <c r="A14" s="4" t="inlineStr">
        <is>
          <t>Research and Development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and retention expense</t>
        </is>
      </c>
      <c r="B16" s="7" t="n">
        <v>14</v>
      </c>
      <c r="C16" s="7" t="n">
        <v>2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tention - Summary of Severance Related Liabilities within Accounts Payable and Accrued Expense (Detail) - USD ($) $ in Thousand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Balance at beginning of year</t>
        </is>
      </c>
      <c r="B4" s="7" t="n">
        <v>1726</v>
      </c>
      <c r="C4" s="7" t="n">
        <v>443</v>
      </c>
    </row>
    <row r="5">
      <c r="A5" s="4" t="inlineStr">
        <is>
          <t>Payments</t>
        </is>
      </c>
      <c r="B5" s="5" t="n">
        <v>-1557</v>
      </c>
      <c r="C5" s="5" t="n">
        <v>-1569</v>
      </c>
    </row>
    <row r="6">
      <c r="A6" s="4" t="inlineStr">
        <is>
          <t>Expense</t>
        </is>
      </c>
      <c r="B6" s="5" t="n">
        <v>577</v>
      </c>
      <c r="C6" s="5" t="n">
        <v>2852</v>
      </c>
    </row>
    <row r="7">
      <c r="A7" s="4" t="inlineStr">
        <is>
          <t>Balance at ending of year</t>
        </is>
      </c>
      <c r="B7" s="7" t="n">
        <v>746</v>
      </c>
      <c r="C7" s="7" t="n">
        <v>17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7" customWidth="1" min="2" max="2"/>
  </cols>
  <sheetData>
    <row r="1">
      <c r="A1" s="1" t="inlineStr">
        <is>
          <t>Commitments and Contingencies - Additional Information (Detail) $ in Millions</t>
        </is>
      </c>
      <c r="B1" s="2" t="inlineStr">
        <is>
          <t>Dec. 31, 2023 USD ($) LetterofCredit</t>
        </is>
      </c>
    </row>
    <row r="2">
      <c r="A2" s="3" t="inlineStr">
        <is>
          <t>Commitments And Contingencies Disclosure [Abstract]</t>
        </is>
      </c>
      <c r="B2" s="4" t="inlineStr">
        <is>
          <t xml:space="preserve"> </t>
        </is>
      </c>
    </row>
    <row r="3">
      <c r="A3" s="4" t="inlineStr">
        <is>
          <t>Number of letters of credit | LetterofCredit</t>
        </is>
      </c>
      <c r="B3" s="5" t="n">
        <v>2</v>
      </c>
    </row>
    <row r="4">
      <c r="A4" s="4" t="inlineStr">
        <is>
          <t>Letters of credit as additional security for lease guarantees | $</t>
        </is>
      </c>
      <c r="B4" s="6"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terest expense</t>
        </is>
      </c>
      <c r="B4" s="7" t="n">
        <v>66743</v>
      </c>
      <c r="C4" s="7" t="n">
        <v>54650</v>
      </c>
    </row>
    <row r="5">
      <c r="A5" s="4" t="inlineStr">
        <is>
          <t>MGG Investment Group [Member] | Convertible Debentur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bt instrument outstanding</t>
        </is>
      </c>
      <c r="B7" s="5" t="n">
        <v>130500</v>
      </c>
      <c r="C7" s="4" t="inlineStr">
        <is>
          <t xml:space="preserve"> </t>
        </is>
      </c>
    </row>
    <row r="8">
      <c r="A8" s="4" t="inlineStr">
        <is>
          <t>MGG Investment Group [Member] | Convertible Debenture [Member] | 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expense</t>
        </is>
      </c>
      <c r="B10" s="7" t="n">
        <v>14700</v>
      </c>
      <c r="C10" s="7" t="n">
        <v>13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2 – Fair value measurement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estimates the fair value of contingent purchase consideration based on the present value of the consideration expected to be paid during the remainder of the earn-out period, based on management’s assessment of the acquired operations’ forecasted earnings. This fair value measurement is based on significant inputs not observed in the market and thus represents a Level 3 measurement. The fair value of future expected acquisition-related contingent purchase consideration obligations was $ 1.3 million at December 31, 2023. During 2022, the Company settled $ 0.6 million earn-out obligation by issuing 128,596 shares of common stock. The Company has determined that the 6,350,000 warrants to purchase Common Stock (the “Private Warrants”) issued in connection with the consummation of the Business Combination in December 2019 should be accounted for as liabilities in accordance with ASC 815-40, Derivatives and Hedging — Contracts in Entity’s Own Equity. The warrant liabilities are measured at fair value at inception and on a recurring basis, with changes in fair value presented within change in fair value of Private Warrants in the Consolidated Statements of Comprehensive Loss. The fair value of the Private Warrants w as $ 0.1 million as of December 31, 2023. The following table provides a reconciliation of liabilities measured at fair value using significant unobservable inputs (Level 3) for the years ended December 31, 2023 and 2022 (in thousands):
Balance at December 31, 2021 $ 2,486
Change in fair value of Private Warrants ( 1,207 )
Change in fair value of contingent consideration 21
Balance at December 31, 2022 1,300
Change in fair value of Private Warrants ( 572 )
Change in fair value of contingent consideration ( 3 )
Balance at December 31, 2023 $ 725
Management estimates the carrying amount of the Company’s long-term debt approximates its fair value because the interest rates on these instruments are subject to changes in market interest rates or are consistent with prevailing interest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3 – Intangible assets Intangible assets consist of the following (in thousands):
Description Weighted December 31, 2023 December 31, 2022
Trademark and tradenames 2.2 $ 20,565 $ 20,565
Accumulated amortization ( 17,780 ) ( 15,210 )
Trademark and tradenames, net 2,785 5,355
Developed technology 3.3 96,271 87,593
Accumulated amortization ( 76,166 ) ( 69,712 )
Developed technology, net 20,105 17,881
Customer relationships 5.6 95,747 95,348
Accumulated amortization ( 78,908 ) ( 71,722 )
Customer relationships, net 16,839 23,626
Intangible assets, net of amortization $ 39,729 $ 46,862 Future amortization of intangible assets is as follows (in thousands):
December 31, Amount
2024 $ 12,463
2025 9,532
2026 9,315
2027 4,327
2028 2,931
Thereafter 1,161
Total $ 39,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5:11Z</dcterms:created>
  <dcterms:modified xmlns:dcterms="http://purl.org/dc/terms/" xmlns:xsi="http://www.w3.org/2001/XMLSchema-instance" xsi:type="dcterms:W3CDTF">2024-03-28T20:15:11Z</dcterms:modified>
</cp:coreProperties>
</file>